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al Estate Properties" sheetId="9" state="visible" r:id="rId9"/>
    <sheet xmlns:r="http://schemas.openxmlformats.org/officeDocument/2006/relationships" name="Indebtedness" sheetId="10" state="visible" r:id="rId10"/>
    <sheet xmlns:r="http://schemas.openxmlformats.org/officeDocument/2006/relationships" name="Fair Value of Assets and Liabil" sheetId="11" state="visible" r:id="rId11"/>
    <sheet xmlns:r="http://schemas.openxmlformats.org/officeDocument/2006/relationships" name="Shareholders' Equity" sheetId="12" state="visible" r:id="rId12"/>
    <sheet xmlns:r="http://schemas.openxmlformats.org/officeDocument/2006/relationships" name="Earnings per Common Share" sheetId="13" state="visible" r:id="rId13"/>
    <sheet xmlns:r="http://schemas.openxmlformats.org/officeDocument/2006/relationships" name="Income Taxes" sheetId="14" state="visible" r:id="rId14"/>
    <sheet xmlns:r="http://schemas.openxmlformats.org/officeDocument/2006/relationships" name="Certain Historical Arrangements"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Recent Accounting Pronounceme_2" sheetId="18" state="visible" r:id="rId18"/>
    <sheet xmlns:r="http://schemas.openxmlformats.org/officeDocument/2006/relationships" name="Real Estate Properties (Tables)" sheetId="19" state="visible" r:id="rId19"/>
    <sheet xmlns:r="http://schemas.openxmlformats.org/officeDocument/2006/relationships" name="Fair Value of Assets and Liab_2" sheetId="20" state="visible" r:id="rId20"/>
    <sheet xmlns:r="http://schemas.openxmlformats.org/officeDocument/2006/relationships" name="Organization and Basis of Pre_2" sheetId="21" state="visible" r:id="rId21"/>
    <sheet xmlns:r="http://schemas.openxmlformats.org/officeDocument/2006/relationships" name="Real Estate Properties (Details" sheetId="22" state="visible" r:id="rId22"/>
    <sheet xmlns:r="http://schemas.openxmlformats.org/officeDocument/2006/relationships" name="Real Estate Properties - Schedu" sheetId="23" state="visible" r:id="rId23"/>
    <sheet xmlns:r="http://schemas.openxmlformats.org/officeDocument/2006/relationships" name="Indebtedness (Details)" sheetId="24" state="visible" r:id="rId24"/>
    <sheet xmlns:r="http://schemas.openxmlformats.org/officeDocument/2006/relationships" name="Fair Value of Assets and Liab_3" sheetId="25" state="visible" r:id="rId25"/>
    <sheet xmlns:r="http://schemas.openxmlformats.org/officeDocument/2006/relationships" name="Shareholders' Equity (Details)" sheetId="26" state="visible" r:id="rId26"/>
    <sheet xmlns:r="http://schemas.openxmlformats.org/officeDocument/2006/relationships" name="Certain Historical Arrangemen_2" sheetId="27" state="visible" r:id="rId27"/>
    <sheet xmlns:r="http://schemas.openxmlformats.org/officeDocument/2006/relationships" name="Business and Property Managem_2" sheetId="28" state="visible" r:id="rId28"/>
    <sheet xmlns:r="http://schemas.openxmlformats.org/officeDocument/2006/relationships" name="Related Person Transactions - N" sheetId="29" state="visible" r:id="rId29"/>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8</t>
  </si>
  <si>
    <t>Oct. 25, 2018</t>
  </si>
  <si>
    <t>Document And Entity Information [Abstract]</t>
  </si>
  <si>
    <t>Entity Registrant Name</t>
  </si>
  <si>
    <t>Industrial Logistics Properties Trust</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NDENSED CONSOLIDATED BALANCE SHEETS - USD ($) $ in Thousands</t>
  </si>
  <si>
    <t>Dec. 31, 2017</t>
  </si>
  <si>
    <t>Real estate properties:</t>
  </si>
  <si>
    <t>Land</t>
  </si>
  <si>
    <t>Buildings and improvements</t>
  </si>
  <si>
    <t>Real estate properties, gross</t>
  </si>
  <si>
    <t>Accumulated depreciation</t>
  </si>
  <si>
    <t>Real estate properties, net</t>
  </si>
  <si>
    <t>Acquired real estate leases, net</t>
  </si>
  <si>
    <t>Cash and cash equivalents</t>
  </si>
  <si>
    <t>Rents receivable, including straight line rents of $53,537 and $50,177, respectively, net of allowance for doubtful accounts of $1,241, for both periods presented</t>
  </si>
  <si>
    <t>Debt issuance costs, net</t>
  </si>
  <si>
    <t>Deferred leasing costs, net</t>
  </si>
  <si>
    <t>Due from related persons</t>
  </si>
  <si>
    <t>Other assets, net</t>
  </si>
  <si>
    <t>Total assets</t>
  </si>
  <si>
    <t>LIABILITIES AND SHAREHOLDERS' EQUITY</t>
  </si>
  <si>
    <t>Revolving credit facility</t>
  </si>
  <si>
    <t>Mortgage note payable, net</t>
  </si>
  <si>
    <t>Assumed real estate lease obligations, net</t>
  </si>
  <si>
    <t>Accounts payable and other liabilities</t>
  </si>
  <si>
    <t>Rents collected in advance</t>
  </si>
  <si>
    <t>Security deposits</t>
  </si>
  <si>
    <t>Due to related persons</t>
  </si>
  <si>
    <t>Total liabilities</t>
  </si>
  <si>
    <t>Commitments and contingencies</t>
  </si>
  <si>
    <t xml:space="preserve"> </t>
  </si>
  <si>
    <t>Shareholders' equity:</t>
  </si>
  <si>
    <t>Common shares of beneficial interest, $.01 par value: 100,000,000 shares authorized; 65,072,031 and 45,000,000 shares issued and outstanding, respectively</t>
  </si>
  <si>
    <t>Additional paid in capital</t>
  </si>
  <si>
    <t>Cumulative net income</t>
  </si>
  <si>
    <t>Cumulative common distributions</t>
  </si>
  <si>
    <t>Total shareholders' equity</t>
  </si>
  <si>
    <t>Total liabilities and shareholders' equity</t>
  </si>
  <si>
    <t>CONDENSED CONSOLIDATED BALANCE SHEETS (Parenthetical) - USD ($) $ in Thousands</t>
  </si>
  <si>
    <t>Statement of Financial Position [Abstract]</t>
  </si>
  <si>
    <t>Rents receivable, including straight line rents</t>
  </si>
  <si>
    <t>Rents receivable, allowance for doubtful accounts</t>
  </si>
  <si>
    <t>Common shares, par value (in dollars per share)</t>
  </si>
  <si>
    <t>Common shares, shares authorized (in shares)</t>
  </si>
  <si>
    <t>Common shares, shares issued (in shares)</t>
  </si>
  <si>
    <t>Common shares, shares outstanding (in shares)</t>
  </si>
  <si>
    <t>CONDENSED CONSOLIDATED STATEMENTS OF COMPREHENSIVE INCOME - USD ($) shares in Thousands, $ in Thousands</t>
  </si>
  <si>
    <t>3 Months Ended</t>
  </si>
  <si>
    <t>Sep. 30, 2017</t>
  </si>
  <si>
    <t>REVENUES:</t>
  </si>
  <si>
    <t>Rental income</t>
  </si>
  <si>
    <t>Tenant reimbursements and other income</t>
  </si>
  <si>
    <t>Total revenues</t>
  </si>
  <si>
    <t>EXPENSES:</t>
  </si>
  <si>
    <t>Real estate taxes</t>
  </si>
  <si>
    <t>Other operating expenses</t>
  </si>
  <si>
    <t>Depreciation and amortization</t>
  </si>
  <si>
    <t>Acquisition and transaction related costs</t>
  </si>
  <si>
    <t>General and administrative</t>
  </si>
  <si>
    <t>Total expenses</t>
  </si>
  <si>
    <t>Operating income</t>
  </si>
  <si>
    <t>Interest income</t>
  </si>
  <si>
    <t>Interest expense (including net amortization of debt issuance costs and premiums of $309, ($77), $931 and ($225), respectively)</t>
  </si>
  <si>
    <t>Income before income tax expense</t>
  </si>
  <si>
    <t>Income tax expense</t>
  </si>
  <si>
    <t>Net income</t>
  </si>
  <si>
    <t>Weighted average common shares outstanding - basic and diluted (in shares)</t>
  </si>
  <si>
    <t>Net income per common share—basic and diluted (in dollars per share)</t>
  </si>
  <si>
    <t>CONDENSED CONSOLIDATED STATEMENTS OF COMPREHENSIVE INCOME (Parenthetical) - USD ($) $ in Thousands</t>
  </si>
  <si>
    <t>Income Statement [Abstract]</t>
  </si>
  <si>
    <t>Amortization of debt issuance costs and premium</t>
  </si>
  <si>
    <t>CONDENSED CONSOLIDATED STATEMENTS OF CASH FLOWS - USD ($) $ in Thousands</t>
  </si>
  <si>
    <t>CASH FLOWS FROM OPERATING ACTIVITIES:</t>
  </si>
  <si>
    <t>Adjustments to reconcile net income to net cash provided by operating activities:</t>
  </si>
  <si>
    <t>Depreciation</t>
  </si>
  <si>
    <t>Net amortization of debt issuance costs and premiums</t>
  </si>
  <si>
    <t>Amortization of acquired real estate leases and assumed real estate lease obligations</t>
  </si>
  <si>
    <t>Amortization of deferred leasing costs</t>
  </si>
  <si>
    <t>Provision for losses on rents receivable</t>
  </si>
  <si>
    <t>Straight line rental income</t>
  </si>
  <si>
    <t>Other non-cash expenses</t>
  </si>
  <si>
    <t>Change in assets and liabilities:</t>
  </si>
  <si>
    <t>Rents receivable</t>
  </si>
  <si>
    <t>Deferred leasing costs</t>
  </si>
  <si>
    <t>Other assets</t>
  </si>
  <si>
    <t>Net cash provided by operating activities</t>
  </si>
  <si>
    <t>CASH FLOWS FROM INVESTING ACTIVITIES:</t>
  </si>
  <si>
    <t>Real estate acquisitions and deposits</t>
  </si>
  <si>
    <t>Real estate improvements</t>
  </si>
  <si>
    <t>Net cash used in investing activities</t>
  </si>
  <si>
    <t>CASH FLOWS FROM FINANCING ACTIVITIES:</t>
  </si>
  <si>
    <t>Proceeds from issuance of common shares, net</t>
  </si>
  <si>
    <t>Borrowings under revolving credit facility</t>
  </si>
  <si>
    <t>Repayments of revolving credit facility</t>
  </si>
  <si>
    <t>Repayment of mortgage notes payable</t>
  </si>
  <si>
    <t>Payment of debt issuance costs</t>
  </si>
  <si>
    <t>Distributions to common shareholders</t>
  </si>
  <si>
    <t>Repurchase of common shares</t>
  </si>
  <si>
    <t>Contributions</t>
  </si>
  <si>
    <t>Distributions</t>
  </si>
  <si>
    <t>Net cash provided by (used in) financing activities</t>
  </si>
  <si>
    <t>Increase in cash and cash equivalents</t>
  </si>
  <si>
    <t>Cash and cash equivalents at beginning of period</t>
  </si>
  <si>
    <t>Cash and cash equivalents at end of period</t>
  </si>
  <si>
    <t>SUPPLEMENTAL DISCLOSURES:</t>
  </si>
  <si>
    <t>Interest paid</t>
  </si>
  <si>
    <t>NON-CASH FINANCING ACTIVITIES:</t>
  </si>
  <si>
    <t>Distribution to SIR of ownership interest</t>
  </si>
  <si>
    <t>Issuance of SIR note</t>
  </si>
  <si>
    <t>Issuance of common shares</t>
  </si>
  <si>
    <t>Organization and Basis of Presentation</t>
  </si>
  <si>
    <t>Organization, Consolidation and Presentation of Financial Statements [Abstract]</t>
  </si>
  <si>
    <t>Organization and Basis of Presentation Industrial Logistics Properties Trust, or, collectively with its consolidated subsidiaries, we, us or our, is a real estate investment trust, or REIT, formed under Maryland law in 2017 as a wholly owned subsidiary of Select Income REIT, or SIR. On January 17, 2018, we completed an initial public offering and listing on The Nasdaq Stock Market LLC, or Nasdaq, of 20,000,000 of our common shares, or our IPO. The accompanying condensed consolidated financial statements of Industrial Logistics Properties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2017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Because of the significant changes resulting from our IPO on January 17, 2018, the financial results reported may not be indicative of our expected future results. For periods prior to January 17, 2018, our historical operating information and financial position have been derived from the financial statements of SIR.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t>
  </si>
  <si>
    <t>Recent Accounting Pronouncements</t>
  </si>
  <si>
    <t>New Accounting Pronouncements and Changes in Accounting Principles [Abstract]</t>
  </si>
  <si>
    <t>Recent Accounting Pronouncements On January 1, 2018, we adopted the Financial Accounting Standards Board, or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A substantial portion of our revenue consists of rental income from leasing arrangements, which is specifically excluded from ASU No. 2014-09. We have adopted ASU No. 2014-09 using the modified retrospective approach. The adoption of ASU No. 2014-09 did not have a material impact on the amount or timing of our revenue recognition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 In June 2018, the FASB issued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ASU No. 2018-07 is effective for fiscal years beginning after December 15, 2018, including interim periods within those fiscal years. We are currently assessing the potential impact the adoption of ASU No. 2018-07 will have in our condensed consolidated financial statements.</t>
  </si>
  <si>
    <t>Real Estate Properties</t>
  </si>
  <si>
    <t>Real Estate [Abstract]</t>
  </si>
  <si>
    <t>Real Estate Properties As of September 30, 2018 , we owned 269 properties with a total of approximately 29,216,000 rentable square feet, including 226 buildings, leasable land parcels and easements with a total of approximately 16,834,000 rentable square feet that are primarily industrial lands located on the island of Oahu, HI, or our Hawaii Properties, and 43 buildings with a total of approximately 12,382,000 rentable square feet that are industrial and logistics properties located in 25 other states, or our Mainland Properties. We operate in one business segment: ownership and leasing of properties that include buildings and leased industrial lands. For the three months ended September 30, 2018 and 2017, approximately 60.1% and 60.3% , respectively, of our total revenues were from our Hawaii Properties. For the nine months ended September 30, 2018 and 2017, approximately 60.3% and 60.1% , respectively, of our total revenues were from our Hawaii Properties. In addition, two subsidiaries of Amazon.com, Inc., which are tenants of our Mainland Properties, accounted for $ 3,874 , or 9.6% , and $ 3,943 , or 10.1% , of our total revenues for the three months ended September 30, 2018 and 2017, respectively, and $ 12,104 , or 10.0% , and $ 11,980 , or 10.2% , of our total revenues for the nine months ended September 30, 2018 and 2017, respectively. During the nine months ended September 30, 2018 , we acquired three properties with a combined 666,173 rentable square feet for an aggregate purchase price of $93,578 , including acquisition related costs of $1,253 . These acquisitions were accounted for as acquisitions of assets. We allocated the purchase prices of these acquisitions based on the estimated fair values of the acquired assets as follows: Rentable Acquired Number of Square Purchase Buildings and Real Estate Date Location Properties Feet Price Land Improvements Leases June 27, 2018 Doral, FL (1) 1 240,283 $ 43,326 $ 15,225 $ 28,101 $ — September 20, 2018 Carlisle, PA 1 205,090 20,451 3,299 15,515 1,637 September 28, 2018 Upper Marlboro, MD 1 220,800 29,801 5,296 21,833 2,672 3 666,173 $ 93,578 $ 23,820 $ 65,449 $ 4,309 (1) This property was acquired and simultaneously leased back to the seller. During the nine months ended September 30, 2018 , we committed $ 1,006 for expenditures related to tenant improvements and leasing costs for approximately 838,000 square feet of leases executed during the period. Committed but unspent tenant related obligations based on existing leases as of September 30, 2018 were $348 . In October 2018, we acquired a land parcel adjacent to a property we own located in Ankeny, IA for a purchase price of $450 , excluding acquisition related costs. This land parcel will be used for a 194,000 square foot expansion for the existing tenant at such property. Also in October 2018, we acquired a multi-tenant, net leased property located in Maple Grove, MN with approximately 319,000 rentable square feet for a purchase price of $27,700 , excluding acquisition related costs. Certain of our industrial lands in Hawaii may require environmental remediation, especially if the use of those lands is changed; however, we do not have any present plans to change the use of those lands or to undertake this environmental remediation. As of both September 30, 2018 and December 31, 2017, accrued environmental remediation costs of $7,002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any contamination will not have a material adverse effect on our business or financial condition. Charges for environmental remediation costs, if any, are included in other operating expenses in our condensed consolidated statements of comprehensive income.</t>
  </si>
  <si>
    <t>Indebtedness</t>
  </si>
  <si>
    <t>Debt Disclosure [Abstract]</t>
  </si>
  <si>
    <t>Indebtedness Our principal debt obligations at September 30, 2018 were: (1) $380,000 of outstanding borrowings under our $750,000 unsecured revolving credit facility; and (2) a mortgage note with an outstanding principal amount of $48,750 . We have a $750,000 unsecured revolving credit facility that is available for our general business purposes, including acquisitions. The maturity date of our revolving credit facility is December 29, 2021. We may borrow, repay and reborrow funds under our revolving credit facility until maturity, and no principal repayment is due until maturity. Interest on borrowings under our revolving credit facility is calculated at floating rates based on LIBOR plus a premium that varies based on our leverage ratio. We have the option to extend the maturity date of our revolving credit facility for two , six month periods, subject to payment of extension fees and satisfaction of other conditions. If we later achieve an investment grade credit rating, we will then be able to elect to continue to have the interest premium based on our leverage ratio or we may instead elect to have the interest premium based on our credit rating, or a ratings election. We are also required to pay a commitment fee on the unused portion of our revolving credit facility until and if such time as we make a ratings election, and thereafter we will be required to pay a facility fee in lieu of such commitment fee based on the maximum amount of our revolving credit facility. The agreement governing our revolving credit facility, or our credit agreement, also includes a feature under which the maximum borrowing availability under our revolving credit facility may be increased to up to $1,500,000 in certain circumstances. In addition, during the first quarter of 2018, we completed the syndication of our revolving credit facility with a group of institutional lenders. As of September 30, 2018 and December 31, 2017 , the interest rate payable on borrowings under our revolving credit facility was 3.50% and 2.89% , respectively. The weighted average interest rate for borrowings under our revolving credit facility was 3.39% and 3.21% for the three and nine months ended September 30, 2018 , respectively. As of September 30, 2018 and October 25, 2018 , we had $380,000 and $405,000 , respectively, outstanding under our revolving credit facility, and $ 370,000 and $345,000 , respectively, available to borrow under our revolving credit facility. Our credit agreement provides for acceleration of payment of all amounts due thereunder upon the occurrence and continuation of certain events of default, such as a change of control of us, which includes The RMR Group LLC, or RMR LLC, ceasing to act as our business manager and property manager. Our credit agreement also contains a number of covenants, including covenants that restrict our ability to incur debts or to make distributions in certain circumstances, and generally requires us to maintain certain financial ratios. We believe we were in compliance with the terms and conditions of the covenants under our credit agreement at September 30, 2018 . As of September 30, 2018 , the principal amount outstanding under our mortgage note was $48,750 . This mortgage note was secured by one of our properties with a net book value of $65,323 as of September 30, 2018 . This mortgage note is non-recourse, subject to certain limited exceptions, and does not contain any material financial covenants.</t>
  </si>
  <si>
    <t>Fair Value of Assets and Liabilities</t>
  </si>
  <si>
    <t>Fair Value Disclosures [Abstract]</t>
  </si>
  <si>
    <t>Fair Value of Assets and Liabilities Our financial instruments include cash and cash equivalents, rents receivable, our revolving credit facility, a mortgage note payable, accounts payable, rents collected in advance, security deposits and amounts due from or to related persons. At September 30, 2018 and December 31, 2017 , the fair value of our financial instruments approximated their carrying values in our condensed consolidated financial statements, due to their short term nature or variable interest rates, except as follows: At September 30, 2018 At December 31, 2017 Carrying Estimated Carrying Estimated Value (1) Fair Value Value (1) Fair Value Mortgage note payable $ 49,251 $ 48,346 $ 49,427 $ 48,919 (1) Includes unamortized premiums of $501 and $677 as of September 30, 2018 and December 31, 2017 , respectively. We estimate the fair value of our mortgage note payable using a discounted cash flow analysis and currently prevailing market rates as of the measurement date (Level 3 inputs). Because Level 3 inputs are unobservable, our estimated fair value may differ materially from the actual fair value.</t>
  </si>
  <si>
    <t>Shareholders' Equity</t>
  </si>
  <si>
    <t>Equity [Abstract]</t>
  </si>
  <si>
    <t>Shareholders’ Equity Share Issuances: On January 17, 2018, we issued 20,000,000 of our common shares in our IPO at a price to the public of $24.00 per common share, raising net proceeds of $444,309 , after deducting the underwriting discounts and commissions and expenses. On March 27, 2018, in accordance with our Trustee compensation arrangements, we granted 1,000 of our common shares, valued at $20.87 per share, the closing price of our common shares on Nasdaq on that day, to each of our five Trustees as compensation for the period from our IPO to May 2018. On May 23, 2018, in accordance with our Trustee compensation arrangements, we granted 3,000 of our common shares, valued at $ 20.93 per share, the closing price of our common shares on Nasdaq on that day, to each of our five Trustees as part of their annual compensation. On September 13, 2018, we granted an aggregate of 54,400 of our common shares, valued at $ 23.33 per share, the closing price of our common shares on Nasdaq on that day, to our officers and certain other employees of RMR LLC under our equity compensation plan. Share Purchases: On September 24, 2018, we purchased an aggregate of 2,369 of our common shares, valued at $ 22.08 per common share, the closing price of our common shares on Nasdaq on that day, from certain of our officers and certain other employees of RMR LLC in satisfaction of tax withholding and payment obligations in connection with the vesting of awards of our common shares. Distributions: On May 14, 2018, we paid a prorated distribution of $0.27 per common share, or $17,551 , for the period from January 17, 2018 (the date we completed our IPO) through March 31, 2018 to shareholders of record on April 30, 2018. This distribution was based on the then expected regular quarterly distribution of $ 0.33 per common share ($ 1.32 per common share per year). On August 13, 2018, we paid a regular quarterly distribution of $ 0.33 per common share, or $ 21,457 , to shareholders of record on July 30, 2018. On October 18, 2018, we declared a regular quarterly distribution of $ 0.33 per common share, or approximately $ 21,500 , to shareholders of record on October 29, 2018. We expect to pay this distribution on or about November 12, 2018. Additional Paid in Capital Adjustments: Until January 17, 2018, we were a wholly owned subsidiary of SIR and SIR managed and controlled our cash management function through a series of commingled centralized accounts. As a result, until that date, the cash receipts collected by SIR on our behalf were accounted for as distributions within shareholders' equity and the cash disbursements paid by SIR on our behalf were accounted for as contributions within shareholders' equity. During the period from January 1, 2018 to January 16, 2018, we recorded net contributions from SIR of $6,975 as an increase to additional paid in capital.</t>
  </si>
  <si>
    <t>Earnings per Common Share</t>
  </si>
  <si>
    <t>Earnings Per Share [Abstract]</t>
  </si>
  <si>
    <t>Earnings per Common Share We calculate basic earnings per common share by dividing net income by the weighted average number of common shares outstanding during the period. We calculate diluted earnings per common share by using the more dilutive of the two class method or the treasury stock method. Unvested share awards and other potentially dilutive common shares and the related impact on earnings are considered when calculating diluted earnings per share.</t>
  </si>
  <si>
    <t>Income Taxes</t>
  </si>
  <si>
    <t>Income Tax Disclosure [Abstract]</t>
  </si>
  <si>
    <t>Income Taxes Until January 17, 2018, we were a wholly owned subsidiary of SIR, which is taxed as a REIT under the Internal Revenue Code of 1986, as amended, or the IRC. Accordingly, until January 17, 2018, we were a qualified REIT subsidiary and a disregarded entity for federal income tax purposes. We intend to qualify for taxation as a REIT under the IRC for U.S. federal income tax purposes commencing with our taxable year ending December 31, 2018 and to maintain such qualification thereafter. Accordingly, we generally are not, and will not be, subject to U.S. federal income taxes provided that we distribute our taxable income and meet certain other requirements to qualify for taxation as a REIT. We are subject to certain state and local taxes, certain of which amounts are reported as income taxes in our condensed consolidated statements of comprehensive income. We do not currently expect recent amendments to the IRC to have a significant impact on us; however, we will monitor future interpretations of such amendments as they develop, and accordingly, our estimates and disclosures may change.</t>
  </si>
  <si>
    <t>Certain Historical Arrangements and Operations Prior to our IPO</t>
  </si>
  <si>
    <t>Certain Historical Arrangements and Operations Prior to our IPO In connection with our IPO, on September 29, 2017, SIR contributed to us 266 properties with a total of approximately 28,540,000 rentable square feet, or our Initial Properties. In connection with our formation and this contribution from SIR, we issued to SIR 45,000,000 of our common shares and a $ 750,000 non-interest bearing demand note, or the SIR Note, and we assumed three mortgage notes totaling $ 63,069 , as of September 30, 2017, that were secured by three of our Initial Properties. In December 2017, we obtained a $ 750,000 secured revolving credit facility, and we used the proceeds of an initial borrowing of $ 750,000 under this credit facility to pay the SIR Note in full. Also in December 2017, SIR prepaid on our behalf two of the mortgage notes totaling approximately $ 14,319 that had encumbered two of our Initial Properties. In connection with our IPO, we reimbursed SIR for approximately $ 7,271 of costs that SIR incurred in connection with our formation and preparation for our IPO. In addition, SIR collected rents from certain of our tenants for the period subsequent to our IPO, of which SIR owed to us $1,433 as of September 30, 2018, which amount is presented as due from related persons in our condensed consolidated balance sheet as of September 30, 2018. SIR paid this amount due to us in October 2018. Neither we nor SIR have any employees. As a wholly owned subsidiary of SIR, until the completion of our IPO, we had received services from RMR LLC under SIR’s business and property management agreements with RMR LLC. For periods prior to the completion of our IPO on January 17, 2018, base management fees payable by SIR under SIR’s business management agreement with RMR LLC were calculated based on the historical costs of our Initial Properties and business management incentive fees and internal audit costs payable by SIR and allocated to us were based on the percentage of our base management fees compared to the total base management fees paid by SIR. During the period from January 1, 2018 to January 16, 2018, the base management fees payable by SIR and allocated to us were $ 308 . During the three months ended September 30, 2017, the base management fees, internal audit costs and estimated business management incentive fees payable by SIR allocated to us were $ 1,706 , $ 20 and ($1,687) , respectively. The amount of estimated business management incentive fees for the three months ended September 30, 2017, reflects the reversal of previously accrued estimated business management incentive fees allocated to us. During the nine months ended September 30, 2017, the base management fees, internal audit costs and estimated business management incentive fees payable by SIR allocated to us were $5,111 , $62 and $1,003 , respectively. These amounts are included in general and administrative expenses in our condensed consolidated statements of comprehensive income. The property management and construction supervision fees payable by SIR under SIR’s property management agreement with RMR LLC that were allocated to us for services to our Initial Properties for the period from January 1, 2018 to January 16, 2018 and for the three and nine months ended September 30, 2017 were $230 , $1,087 and $3,207 , respectively. These amounts are included in other operating expenses or have been capitalized, as appropriate, in our condensed consolidated financial statements. For the period from January 1, 2018 to January 16, 2018 and the three and nine months ended September 30, 2017, the total property management related reimbursements paid under SIR’s property management agreement with RMR LLC for costs incurred by RMR LLC with respect to our Initial Properties were $120 , $ 642 and $1,912 , respectively. These amounts are included in other operating expenses in our condensed consolidated statements of comprehensive income. All these management fees and reimbursements allocated to us for periods prior to January 17, 2018 were paid by SIR and not us. In connection with our IPO, we entered into two agreements with RMR LLC to provide management services to us. See Notes 10 and 11 for further information regarding our relationships, agreements and transactions with RMR LLC and SIR.</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which we entered on January 17, 2018 in connection with the completion of our IPO: (1) a business management agreement, which relates to our business generally; and (2) a property management agreement, which relates to our property level operations. Pursuant to our business management agreement with RMR LLC, we recognized business management fees of $ 1,923 for the three months ended September 30, 2018 and $ 5,229 for the period from January 17, 2018 through September 30, 2018 . These amounts are included in general and administrative expenses in our condensed consolidated statements of comprehensive income. Pursuant to our property management agreement with RMR LLC, we recognized aggregate property management and construction supervision fees of $ 1,205 for the three months ended September 30, 2018 and $ 3,327 for the period from January 17, 2018 through September 30, 2018 .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 757 for property management related expenses for the three months ended September 30, 2018 and $ 1,943 for the period from January 17, 2018 through September 30, 2018 . These amounts are included in other operating expenses in our condensed consolidated statements of comprehensive income. In addition, we are responsible for our share of RMR LLC’s costs for providing our internal audit function. The amount recognized as expense for internal audit costs was $ 52 for the three months ended September 30, 2018 and $ 173 for the period from January 17, 2018 through September 30, 2018 , which amounts are included in general and administrative expenses in our condensed consolidated statements of comprehensive income. See Notes 9 and 11 for further information regarding our relationships, agreements and transactions with RMR LLC.</t>
  </si>
  <si>
    <t>Related Person Transactions</t>
  </si>
  <si>
    <t>Related Person Transactions We have relationships and historical and continuing transactions with RMR LLC, SIR and others related to them, including other companies to which RMR LLC or its subsidiaries provide management services and which have trustees, directors and officers who are also our Trustees or officers. Our Manager, RMR LLC . We have two agreements with RMR LLC to provide management services to us. See Note 10 for further information regarding our management agreements with RMR LLC. In September 2018, we granted annual awards of 54,400 of our common shares to our officers and other employees of RMR LLC under our equity compensation plan. In September 2018, we purchased 2,369 of our common shares, valued at the closing price of our common shares on Nasdaq on the applicable date of purchase, in satisfaction of tax withholding and payment obligations in connection with the vesting of awards of our common shares to certain of our officers and other employees of RMR LLC. We include amounts recognized as expense for share awards to our officers and other RMR LLC employees in general and administrative expenses in our condensed consolidated statements of comprehensive income. SIR . SIR is our largest shareholder. As of September 30, 2018 , SIR owned 45,000,000 of our common shares, or approximately 69.2% of our outstanding common shares. We were SIR’s wholly owned subsidiary until we completed our IPO on January 17, 2018. Adam D. Portnoy, one of our Managing Trustees, is also a managing trustee of SIR. John C. Popeo, our other Managing Trustee and our President and Chief Executive Officer, also serves as the chief financial officer and treasurer of SIR. Mr. Popeo has announced his retirement from his positions with each of us and SIR, effective November 30, 2018. RMR LLC provides management services to SIR and us. In connection with our IPO, we entered a transaction agreement with SIR that governs our separation from and relationship with SIR. The transaction agreement provides that, among other things, (1) our current assets and current liabilities, as of the time of closing of our IPO, were settled so that SIR retained all pre-closing current assets and pre-closing current liabilities and we assumed all post-closing current assets and post-closing current liabilities, (2) we will indemnify SIR with respect to any of our liabilities, and SIR will indemnify us with respect to any of SIR’s liabilities, after giving effect to the settlement between us and SIR of our current assets and current liabilities and (3) we and SIR will cooperate to enforce the ownership limitations in our and SIR’s respective declaration of trust as may be appropriate to qualify for and maintain qualification for taxation as a REIT under the IRC, and otherwise to ensure each receives the economics of its assets and liabilities and to file future tax returns, including appropriate allocations of taxable income, expenses and other tax attributes. On September 14, 2018, SIR and Government Properties Income Trust, or GOV, announced that they had entered into an Agreement and Plan of Merger, or the Merger Agreement, pursuant to which, among other things, SIR will merge with and into a wholly owned subsidiary of GOV. Pursuant to the Merger Agreement, SIR and GOV have agreed that, subject to certain conditions, SIR will declare and, at least one business day prior to the completion of the contemplated merger, pay a pro rata distribution to its shareholders of all 45,000,000 of our common shares that SIR owns. We cannot be sure that those conditions will be satisfied or waived or that SIR will declare and pay that distribution of our shares to its shareholders. SIR, ABP Trust and five other companies to which RMR LLC provides management services equally own Affiliates Insurance Company, or AIC, and participate in a combined property insurance program arranged and reinsured in part by AIC. Our properties are included in this program as a majority owned subsidiary of SIR. We pay or reimburse SIR for the part of the premiums allocated to our properties. We paid aggregate annual premiums, including taxes and fees, of approximately $266 in connection with this insurance program for the policy year ending June 30, 2019, which amount may be adjusted from time to time as we acquire and dispose of properties that are included in this insurance program. See Note 9 for further information regarding our IPO and our relationships, agreements and transactions with SIR. For further information about these and other such relationships and certain other related person transactions, refer to our 2017 Annual Report.</t>
  </si>
  <si>
    <t>Recent Accounting Pronouncements (Policies)</t>
  </si>
  <si>
    <t>Organization and basis of presentation</t>
  </si>
  <si>
    <t>The accompanying condensed consolidated financial statements of Industrial Logistics Properties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2017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Because of the significant changes resulting from our IPO on January 17, 2018, the financial results reported may not be indicative of our expected future results. For periods prior to January 17, 2018, our historical operating information and financial position have been derived from the financial statements of SIR.</t>
  </si>
  <si>
    <t>Use of estimates</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t>
  </si>
  <si>
    <t>On January 1, 2018, we adopted the Financial Accounting Standards Board, or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A substantial portion of our revenue consists of rental income from leasing arrangements, which is specifically excluded from ASU No. 2014-09. We have adopted ASU No. 2014-09 using the modified retrospective approach. The adoption of ASU No. 2014-09 did not have a material impact on the amount or timing of our revenue recognition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 In June 2018, the FASB issued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ASU No. 2018-07 is effective for fiscal years beginning after December 15, 2018, including interim periods within those fiscal years. We are currently assessing the potential impact the adoption of ASU No. 2018-07 will have in our condensed consolidated financial statements.</t>
  </si>
  <si>
    <t>We estimate the fair value of our mortgage note payable using a discounted cash flow analysis and currently prevailing market rates as of the measurement date (Level 3 inputs). Because Level 3 inputs are unobservable, our estimated fair value may differ materially from the actual fair value.</t>
  </si>
  <si>
    <t>We calculate basic earnings per common share by dividing net income by the weighted average number of common shares outstanding during the period. We calculate diluted earnings per common share by using the more dilutive of the two class method or the treasury stock method. Unvested share awards and other potentially dilutive common shares and the related impact on earnings are considered when calculating diluted earnings per share.</t>
  </si>
  <si>
    <t>Real Estate Properties (Tables)</t>
  </si>
  <si>
    <t>Schedule of real estate properties</t>
  </si>
  <si>
    <t>We allocated the purchase prices of these acquisitions based on the estimated fair values of the acquired assets as follows: Rentable Acquired Number of Square Purchase Buildings and Real Estate Date Location Properties Feet Price Land Improvements Leases June 27, 2018 Doral, FL (1) 1 240,283 $ 43,326 $ 15,225 $ 28,101 $ — September 20, 2018 Carlisle, PA 1 205,090 20,451 3,299 15,515 1,637 September 28, 2018 Upper Marlboro, MD 1 220,800 29,801 5,296 21,833 2,672 3 666,173 $ 93,578 $ 23,820 $ 65,449 $ 4,309 (1) This property was acquired and simultaneously leased back to the seller.</t>
  </si>
  <si>
    <t>Fair Value of Assets and Liabilities (Tables)</t>
  </si>
  <si>
    <t>Schedule of carrying value and the estimated fair market value of mortgage notes payable</t>
  </si>
  <si>
    <t>At September 30, 2018 and December 31, 2017 , the fair value of our financial instruments approximated their carrying values in our condensed consolidated financial statements, due to their short term nature or variable interest rates, except as follows: At September 30, 2018 At December 31, 2017 Carrying Estimated Carrying Estimated Value (1) Fair Value Value (1) Fair Value Mortgage note payable $ 49,251 $ 48,346 $ 49,427 $ 48,919 (1) Includes unamortized premiums of $501 and $677 as of September 30, 2018 and December 31, 2017 , respectively.</t>
  </si>
  <si>
    <t>Organization and Basis of Presentation (Details)</t>
  </si>
  <si>
    <t>Jan. 17, 2018shares</t>
  </si>
  <si>
    <t>IPO</t>
  </si>
  <si>
    <t>Subsidiary, Sale of Stock [Line Items]</t>
  </si>
  <si>
    <t>Common shares issued (in shares)</t>
  </si>
  <si>
    <t>Real Estate Properties (Details) $ in Thousands</t>
  </si>
  <si>
    <t>Jun. 27, 2018USD ($)ft²property</t>
  </si>
  <si>
    <t>Oct. 31, 2018USD ($)</t>
  </si>
  <si>
    <t>Dec. 31, 2018USD ($)</t>
  </si>
  <si>
    <t>Sep. 30, 2018USD ($)ft²statepropertybuilding</t>
  </si>
  <si>
    <t>Sep. 30, 2017USD ($)</t>
  </si>
  <si>
    <t>Sep. 30, 2018USD ($)ft²statepropertysegmentbuilding</t>
  </si>
  <si>
    <t>Oct. 26, 2018ft²</t>
  </si>
  <si>
    <t>Dec. 31, 2017USD ($)</t>
  </si>
  <si>
    <t>Sep. 29, 2017ft²property</t>
  </si>
  <si>
    <t>Real Estate Properties [Line Items]</t>
  </si>
  <si>
    <t>Number of properties owned | property</t>
  </si>
  <si>
    <t>Net rentable area | ft²</t>
  </si>
  <si>
    <t>Number of business segments | segment</t>
  </si>
  <si>
    <t>Real estate revenue</t>
  </si>
  <si>
    <t>Commitments related to tenant improvements and leasing costs</t>
  </si>
  <si>
    <t>Square feet committed expenditures related to tenant improvements and leasing costs | ft²</t>
  </si>
  <si>
    <t>Committed bus unspent tenant related obligations</t>
  </si>
  <si>
    <t>Accrued environmental remediation costs</t>
  </si>
  <si>
    <t>Amazon Inc Subsidiaries</t>
  </si>
  <si>
    <t>Sales Revenue, Net | Customer Concentration Risk | Amazon Inc Subsidiaries</t>
  </si>
  <si>
    <t>Percentage of revenues</t>
  </si>
  <si>
    <t>9.60%</t>
  </si>
  <si>
    <t>10.10%</t>
  </si>
  <si>
    <t>10.00%</t>
  </si>
  <si>
    <t>10.20%</t>
  </si>
  <si>
    <t>Hawaii</t>
  </si>
  <si>
    <t>Number of buildings, leasable land parcels easements | building</t>
  </si>
  <si>
    <t>Hawaii | Sales Revenue, Net | Geographic Concentration Risk</t>
  </si>
  <si>
    <t>60.10%</t>
  </si>
  <si>
    <t>60.30%</t>
  </si>
  <si>
    <t>Other States</t>
  </si>
  <si>
    <t>Number of properties owned | building</t>
  </si>
  <si>
    <t>Number of states where real estate is located | state</t>
  </si>
  <si>
    <t>Building | Doral, FL</t>
  </si>
  <si>
    <t>Payments to acquire property, plant, and equipment</t>
  </si>
  <si>
    <t>Land, Buildings and Improvements | Doral, FL</t>
  </si>
  <si>
    <t>Acquisition related costs</t>
  </si>
  <si>
    <t>Office and Industrial Properties</t>
  </si>
  <si>
    <t>Number of properties acquired | property</t>
  </si>
  <si>
    <t>Office and Industrial Properties | Doral, FL</t>
  </si>
  <si>
    <t>Subsequent Event | Building | Maple Grove, MN</t>
  </si>
  <si>
    <t>Subsequent Event | Parcel of land | Ankeny, IA</t>
  </si>
  <si>
    <t>Real Estate Properties - Schedule of Real Estate Properties (Details) $ in Thousands</t>
  </si>
  <si>
    <t>Sep. 28, 2018USD ($)ft²property</t>
  </si>
  <si>
    <t>Sep. 20, 2018USD ($)ft²property</t>
  </si>
  <si>
    <t>Sep. 30, 2018USD ($)ft²property</t>
  </si>
  <si>
    <t>Sep. 29, 2017ft²</t>
  </si>
  <si>
    <t>Real Estate [Line Items]</t>
  </si>
  <si>
    <t>Rentable Square Feet | ft²</t>
  </si>
  <si>
    <t>Buildings and Improvements</t>
  </si>
  <si>
    <t>Acquired Real Estate Leases</t>
  </si>
  <si>
    <t>Number of Properties | property</t>
  </si>
  <si>
    <t>Purchase Price</t>
  </si>
  <si>
    <t>Doral, FL | Office and Industrial Properties</t>
  </si>
  <si>
    <t>Carlisle, PA | Office and Industrial Properties</t>
  </si>
  <si>
    <t>Upper Marlboro, MD | Office and Industrial Properties</t>
  </si>
  <si>
    <t>Acquired Real Estate Leases | Doral, FL | Office and Industrial Properties</t>
  </si>
  <si>
    <t>Acquired Real Estate Leases | Carlisle, PA | Office and Industrial Properties</t>
  </si>
  <si>
    <t>Acquired Real Estate Leases | Upper Marlboro, MD | Office and Industrial Properties</t>
  </si>
  <si>
    <t>Indebtedness (Details) $ in Thousands</t>
  </si>
  <si>
    <t>Sep. 30, 2018USD ($)property</t>
  </si>
  <si>
    <t>Sep. 30, 2018USD ($)propertyoption</t>
  </si>
  <si>
    <t>Oct. 25, 2018USD ($)</t>
  </si>
  <si>
    <t>Number of buildings collateralized | property</t>
  </si>
  <si>
    <t>Aggregate net book value of secured properties</t>
  </si>
  <si>
    <t>Maximum borrowing capacity of revolving credit facility and term loan</t>
  </si>
  <si>
    <t>Number of options to extend maturity date | option</t>
  </si>
  <si>
    <t>Period of extension of maturity date</t>
  </si>
  <si>
    <t>6 months</t>
  </si>
  <si>
    <t>Option to increase maximum borrowing capacity</t>
  </si>
  <si>
    <t>Interest rate at the end of the period (as a percent)</t>
  </si>
  <si>
    <t>3.50%</t>
  </si>
  <si>
    <t>2.89%</t>
  </si>
  <si>
    <t>Weighted average interest rate (as a percent)</t>
  </si>
  <si>
    <t>3.39%</t>
  </si>
  <si>
    <t>3.21%</t>
  </si>
  <si>
    <t>Remaining borrowing capacity</t>
  </si>
  <si>
    <t>Revolving credit facility | Subsequent Event</t>
  </si>
  <si>
    <t>Mortgage note payable</t>
  </si>
  <si>
    <t>Assumed mortgage principal</t>
  </si>
  <si>
    <t>Fair Value of Assets and Liabilities (Details) - USD ($) $ in Thousands</t>
  </si>
  <si>
    <t>Fair Value of Financial Instruments</t>
  </si>
  <si>
    <t>Mortgage notes payable</t>
  </si>
  <si>
    <t>Carrying Value</t>
  </si>
  <si>
    <t>Estimated Fair Value</t>
  </si>
  <si>
    <t>Unamortized premium</t>
  </si>
  <si>
    <t>Shareholders' Equity (Details) $ / shares in Units, $ in Thousands</t>
  </si>
  <si>
    <t>Oct. 18, 2018USD ($)$ / shares</t>
  </si>
  <si>
    <t>Sep. 24, 2018$ / sharesshares</t>
  </si>
  <si>
    <t>Sep. 13, 2018$ / sharesshares</t>
  </si>
  <si>
    <t>Aug. 13, 2018USD ($)$ / shares</t>
  </si>
  <si>
    <t>May 23, 2018trustee$ / sharesshares</t>
  </si>
  <si>
    <t>May 14, 2018USD ($)$ / shares</t>
  </si>
  <si>
    <t>Mar. 27, 2018trustee$ / sharesshares</t>
  </si>
  <si>
    <t>Jan. 17, 2018USD ($)$ / sharesshares</t>
  </si>
  <si>
    <t>Sep. 30, 2018$ / sharesshares</t>
  </si>
  <si>
    <t>Jan. 16, 2018USD ($)</t>
  </si>
  <si>
    <t>Sep. 30, 2018USD ($)$ / shares</t>
  </si>
  <si>
    <t>Proceeds from issuance of common shares, net | $</t>
  </si>
  <si>
    <t>Number of trustees | trustee</t>
  </si>
  <si>
    <t>Dividends paid (in dollars per share)</t>
  </si>
  <si>
    <t>Dividends paid | $</t>
  </si>
  <si>
    <t>Quarterly dividends (in dollars per share)</t>
  </si>
  <si>
    <t>Annual dividends (in dollars per share)</t>
  </si>
  <si>
    <t>Net contribution from parent | $</t>
  </si>
  <si>
    <t>Subsequent Event</t>
  </si>
  <si>
    <t>Dividends declared (in dollars per share)</t>
  </si>
  <si>
    <t>Dividends payable | $</t>
  </si>
  <si>
    <t>Trustees | Common shares</t>
  </si>
  <si>
    <t>Common shares granted (in shares) | shares</t>
  </si>
  <si>
    <t>Grant date fair value of shares granted (in dollars per share)</t>
  </si>
  <si>
    <t>Officers And Employees | Common shares</t>
  </si>
  <si>
    <t>Share repurchased to pay for tax withholding (in shares) | shares</t>
  </si>
  <si>
    <t>Share price (in dollars per share)</t>
  </si>
  <si>
    <t>Common shares issued (in shares) | shares</t>
  </si>
  <si>
    <t>Sale of stock, price per share (in dollars per share)</t>
  </si>
  <si>
    <t>Certain Historical Arrangements and Operations Prior to our IPO (Details) ft² in Thousands, $ in Thousands</t>
  </si>
  <si>
    <t>Jan. 17, 2018USD ($)agreement</t>
  </si>
  <si>
    <t>Sep. 30, 2017USD ($)propertynote</t>
  </si>
  <si>
    <t>Dec. 31, 2017USD ($)propertynoteshares</t>
  </si>
  <si>
    <t>Sep. 30, 2018USD ($)ft²propertyagreementshares</t>
  </si>
  <si>
    <t>Sep. 29, 2017USD ($)ft²propertyshares</t>
  </si>
  <si>
    <t>Line of Credit Facility [Line Items]</t>
  </si>
  <si>
    <t>Common shares, shares issued (in shares) | shares</t>
  </si>
  <si>
    <t>Number of instruments assumed | note</t>
  </si>
  <si>
    <t>Debt assumed in acquisition</t>
  </si>
  <si>
    <t>Number of properties used as collateral | property</t>
  </si>
  <si>
    <t>Number of debt instruments prepaid | note</t>
  </si>
  <si>
    <t>Affiliated Entity</t>
  </si>
  <si>
    <t>Affiliated Entity | Revolving credit facility</t>
  </si>
  <si>
    <t>Repurchased amount of debt</t>
  </si>
  <si>
    <t>Reit Management And Research L L C</t>
  </si>
  <si>
    <t>Business management fees</t>
  </si>
  <si>
    <t>Internal audit expense</t>
  </si>
  <si>
    <t>Incentive fee expense</t>
  </si>
  <si>
    <t>Construction supervision fees</t>
  </si>
  <si>
    <t>Related party reimbursement expense</t>
  </si>
  <si>
    <t>Number of management service agreements | agreement</t>
  </si>
  <si>
    <t>Select Income REIT</t>
  </si>
  <si>
    <t>Payments of stock issuance costs</t>
  </si>
  <si>
    <t>Business and Property Management Agreements with RMR LLC (Details) $ in Thousands</t>
  </si>
  <si>
    <t>1 Months Ended</t>
  </si>
  <si>
    <t>8 Months Ended</t>
  </si>
  <si>
    <t>Sep. 30, 2018USD ($)employeeagreement</t>
  </si>
  <si>
    <t>Jan. 17, 2018agreement</t>
  </si>
  <si>
    <t>Related Party Transaction [Line Items]</t>
  </si>
  <si>
    <t>Number of employees | employee</t>
  </si>
  <si>
    <t>Related Person Transactions - Narrative (Details) $ in Thousands</t>
  </si>
  <si>
    <t>Sep. 24, 2018shares</t>
  </si>
  <si>
    <t>Sep. 13, 2018shares</t>
  </si>
  <si>
    <t>Sep. 30, 2018agreementshares</t>
  </si>
  <si>
    <t>Sep. 30, 2018USD ($)agreementshares</t>
  </si>
  <si>
    <t>Sep. 14, 2018shares</t>
  </si>
  <si>
    <t>Dec. 31, 2017shares</t>
  </si>
  <si>
    <t>Select Income REIT | Industrial Logistics Properties Trust</t>
  </si>
  <si>
    <t>Percentage of ownership</t>
  </si>
  <si>
    <t>69.20%</t>
  </si>
  <si>
    <t>Affiliates Insurance Company</t>
  </si>
  <si>
    <t>Revenue from related parties | $</t>
  </si>
  <si>
    <t>Common shares granted (in shares)</t>
  </si>
  <si>
    <t>Share repurchased to pay for tax withholding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7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5072031</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9</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row r="6" spans="1:2">
      <c r="A6" s="4" t="s">
        <v>131</v>
      </c>
      <c r="B6" s="4" t="s">
        <v>164</v>
      </c>
    </row>
    <row r="7" spans="1:2">
      <c r="A7" s="4" t="s">
        <v>140</v>
      </c>
      <c r="B7" s="4" t="s">
        <v>165</v>
      </c>
    </row>
    <row r="8" spans="1:2">
      <c r="A8" s="4" t="s">
        <v>146</v>
      </c>
      <c r="B8"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66526</v>
      </c>
      <c r="C3" s="7" t="n">
        <v>642706</v>
      </c>
    </row>
    <row r="4" spans="1:3">
      <c r="A4" s="4" t="s">
        <v>26</v>
      </c>
      <c r="B4" s="5" t="n">
        <v>767888</v>
      </c>
      <c r="C4" s="5" t="n">
        <v>700896</v>
      </c>
    </row>
    <row r="5" spans="1:3">
      <c r="A5" s="4" t="s">
        <v>27</v>
      </c>
      <c r="B5" s="5" t="n">
        <v>1434414</v>
      </c>
      <c r="C5" s="5" t="n">
        <v>1343602</v>
      </c>
    </row>
    <row r="6" spans="1:3">
      <c r="A6" s="4" t="s">
        <v>28</v>
      </c>
      <c r="B6" s="5" t="n">
        <v>-88278</v>
      </c>
      <c r="C6" s="5" t="n">
        <v>-74614</v>
      </c>
    </row>
    <row r="7" spans="1:3">
      <c r="A7" s="4" t="s">
        <v>29</v>
      </c>
      <c r="B7" s="5" t="n">
        <v>1346136</v>
      </c>
      <c r="C7" s="5" t="n">
        <v>1268988</v>
      </c>
    </row>
    <row r="8" spans="1:3">
      <c r="A8" s="4" t="s">
        <v>30</v>
      </c>
      <c r="B8" s="5" t="n">
        <v>75550</v>
      </c>
      <c r="C8" s="5" t="n">
        <v>79103</v>
      </c>
    </row>
    <row r="9" spans="1:3">
      <c r="A9" s="4" t="s">
        <v>31</v>
      </c>
      <c r="B9" s="5" t="n">
        <v>11100</v>
      </c>
      <c r="C9" s="5" t="n">
        <v>0</v>
      </c>
    </row>
    <row r="10" spans="1:3">
      <c r="A10" s="4" t="s">
        <v>32</v>
      </c>
      <c r="B10" s="5" t="n">
        <v>55606</v>
      </c>
      <c r="C10" s="5" t="n">
        <v>51672</v>
      </c>
    </row>
    <row r="11" spans="1:3">
      <c r="A11" s="4" t="s">
        <v>33</v>
      </c>
      <c r="B11" s="5" t="n">
        <v>4800</v>
      </c>
      <c r="C11" s="5" t="n">
        <v>1724</v>
      </c>
    </row>
    <row r="12" spans="1:3">
      <c r="A12" s="4" t="s">
        <v>34</v>
      </c>
      <c r="B12" s="5" t="n">
        <v>5155</v>
      </c>
      <c r="C12" s="5" t="n">
        <v>5254</v>
      </c>
    </row>
    <row r="13" spans="1:3">
      <c r="A13" s="4" t="s">
        <v>35</v>
      </c>
      <c r="B13" s="5" t="n">
        <v>1433</v>
      </c>
      <c r="C13" s="5" t="n">
        <v>0</v>
      </c>
    </row>
    <row r="14" spans="1:3">
      <c r="A14" s="4" t="s">
        <v>36</v>
      </c>
      <c r="B14" s="5" t="n">
        <v>6849</v>
      </c>
      <c r="C14" s="5" t="n">
        <v>4942</v>
      </c>
    </row>
    <row r="15" spans="1:3">
      <c r="A15" s="4" t="s">
        <v>37</v>
      </c>
      <c r="B15" s="5" t="n">
        <v>1506629</v>
      </c>
      <c r="C15" s="5" t="n">
        <v>1411683</v>
      </c>
    </row>
    <row r="16" spans="1:3">
      <c r="A16" s="3" t="s">
        <v>38</v>
      </c>
    </row>
    <row r="17" spans="1:3">
      <c r="A17" s="4" t="s">
        <v>39</v>
      </c>
      <c r="B17" s="5" t="n">
        <v>380000</v>
      </c>
      <c r="C17" s="5" t="n">
        <v>750000</v>
      </c>
    </row>
    <row r="18" spans="1:3">
      <c r="A18" s="4" t="s">
        <v>40</v>
      </c>
      <c r="B18" s="5" t="n">
        <v>49251</v>
      </c>
      <c r="C18" s="5" t="n">
        <v>49427</v>
      </c>
    </row>
    <row r="19" spans="1:3">
      <c r="A19" s="4" t="s">
        <v>41</v>
      </c>
      <c r="B19" s="5" t="n">
        <v>18826</v>
      </c>
      <c r="C19" s="5" t="n">
        <v>20384</v>
      </c>
    </row>
    <row r="20" spans="1:3">
      <c r="A20" s="4" t="s">
        <v>42</v>
      </c>
      <c r="B20" s="5" t="n">
        <v>11805</v>
      </c>
      <c r="C20" s="5" t="n">
        <v>11082</v>
      </c>
    </row>
    <row r="21" spans="1:3">
      <c r="A21" s="4" t="s">
        <v>43</v>
      </c>
      <c r="B21" s="5" t="n">
        <v>7669</v>
      </c>
      <c r="C21" s="5" t="n">
        <v>5794</v>
      </c>
    </row>
    <row r="22" spans="1:3">
      <c r="A22" s="4" t="s">
        <v>44</v>
      </c>
      <c r="B22" s="5" t="n">
        <v>5895</v>
      </c>
      <c r="C22" s="5" t="n">
        <v>5674</v>
      </c>
    </row>
    <row r="23" spans="1:3">
      <c r="A23" s="4" t="s">
        <v>45</v>
      </c>
      <c r="B23" s="5" t="n">
        <v>1976</v>
      </c>
      <c r="C23" s="5" t="n">
        <v>7114</v>
      </c>
    </row>
    <row r="24" spans="1:3">
      <c r="A24" s="4" t="s">
        <v>46</v>
      </c>
      <c r="B24" s="5" t="n">
        <v>475422</v>
      </c>
      <c r="C24" s="5" t="n">
        <v>849475</v>
      </c>
    </row>
    <row r="25" spans="1:3">
      <c r="A25" s="4" t="s">
        <v>47</v>
      </c>
      <c r="B25" s="4" t="s">
        <v>48</v>
      </c>
      <c r="C25" s="4" t="s">
        <v>48</v>
      </c>
    </row>
    <row r="26" spans="1:3">
      <c r="A26" s="3" t="s">
        <v>49</v>
      </c>
    </row>
    <row r="27" spans="1:3">
      <c r="A27" s="4" t="s">
        <v>50</v>
      </c>
      <c r="B27" s="5" t="n">
        <v>651</v>
      </c>
      <c r="C27" s="5" t="n">
        <v>450</v>
      </c>
    </row>
    <row r="28" spans="1:3">
      <c r="A28" s="4" t="s">
        <v>51</v>
      </c>
      <c r="B28" s="5" t="n">
        <v>998195</v>
      </c>
      <c r="C28" s="5" t="n">
        <v>546489</v>
      </c>
    </row>
    <row r="29" spans="1:3">
      <c r="A29" s="4" t="s">
        <v>52</v>
      </c>
      <c r="B29" s="5" t="n">
        <v>71369</v>
      </c>
      <c r="C29" s="5" t="n">
        <v>15269</v>
      </c>
    </row>
    <row r="30" spans="1:3">
      <c r="A30" s="4" t="s">
        <v>53</v>
      </c>
      <c r="B30" s="5" t="n">
        <v>-39008</v>
      </c>
      <c r="C30" s="5" t="n">
        <v>0</v>
      </c>
    </row>
    <row r="31" spans="1:3">
      <c r="A31" s="4" t="s">
        <v>54</v>
      </c>
      <c r="B31" s="5" t="n">
        <v>1031207</v>
      </c>
      <c r="C31" s="5" t="n">
        <v>562208</v>
      </c>
    </row>
    <row r="32" spans="1:3">
      <c r="A32" s="4" t="s">
        <v>55</v>
      </c>
      <c r="B32" s="7" t="n">
        <v>1506629</v>
      </c>
      <c r="C32" s="7" t="n">
        <v>1411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173</v>
      </c>
      <c r="B1" s="2" t="s">
        <v>174</v>
      </c>
    </row>
    <row r="2" spans="1:2">
      <c r="A2" s="4" t="s">
        <v>175</v>
      </c>
    </row>
    <row r="3" spans="1:2">
      <c r="A3" s="3" t="s">
        <v>176</v>
      </c>
    </row>
    <row r="4" spans="1:2">
      <c r="A4" s="4" t="s">
        <v>177</v>
      </c>
      <c r="B4" s="5" t="n">
        <v>2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45"/>
    <col customWidth="1" max="6" min="6" width="21"/>
    <col customWidth="1" max="7" min="7" width="52"/>
    <col customWidth="1" max="8" min="8" width="21"/>
    <col customWidth="1" max="9" min="9" width="17"/>
    <col customWidth="1" max="10" min="10" width="21"/>
    <col customWidth="1" max="11" min="11" width="25"/>
  </cols>
  <sheetData>
    <row r="1" spans="1:11">
      <c r="A1" s="1" t="s">
        <v>178</v>
      </c>
      <c r="B1" s="2" t="s">
        <v>179</v>
      </c>
      <c r="C1" s="2" t="s">
        <v>180</v>
      </c>
      <c r="D1" s="2" t="s">
        <v>181</v>
      </c>
      <c r="E1" s="2" t="s">
        <v>182</v>
      </c>
      <c r="F1" s="2" t="s">
        <v>183</v>
      </c>
      <c r="G1" s="2" t="s">
        <v>184</v>
      </c>
      <c r="H1" s="2" t="s">
        <v>183</v>
      </c>
      <c r="I1" s="2" t="s">
        <v>185</v>
      </c>
      <c r="J1" s="2" t="s">
        <v>186</v>
      </c>
      <c r="K1" s="2" t="s">
        <v>187</v>
      </c>
    </row>
    <row r="2" spans="1:11">
      <c r="A2" s="3" t="s">
        <v>188</v>
      </c>
    </row>
    <row r="3" spans="1:11">
      <c r="A3" s="4" t="s">
        <v>189</v>
      </c>
      <c r="E3" s="5" t="n">
        <v>269</v>
      </c>
      <c r="G3" s="5" t="n">
        <v>269</v>
      </c>
      <c r="K3" s="5" t="n">
        <v>266</v>
      </c>
    </row>
    <row r="4" spans="1:11">
      <c r="A4" s="4" t="s">
        <v>190</v>
      </c>
      <c r="E4" s="5" t="n">
        <v>29216000</v>
      </c>
      <c r="G4" s="5" t="n">
        <v>29216000</v>
      </c>
      <c r="K4" s="5" t="n">
        <v>28540000</v>
      </c>
    </row>
    <row r="5" spans="1:11">
      <c r="A5" s="4" t="s">
        <v>191</v>
      </c>
      <c r="G5" s="5" t="n">
        <v>1</v>
      </c>
    </row>
    <row r="6" spans="1:11">
      <c r="A6" s="4" t="s">
        <v>192</v>
      </c>
      <c r="E6" s="7" t="n">
        <v>40431</v>
      </c>
      <c r="F6" s="7" t="n">
        <v>39066</v>
      </c>
      <c r="G6" s="7" t="n">
        <v>120456</v>
      </c>
      <c r="H6" s="7" t="n">
        <v>117111</v>
      </c>
    </row>
    <row r="7" spans="1:11">
      <c r="A7" s="4" t="s">
        <v>193</v>
      </c>
      <c r="G7" s="7" t="n">
        <v>1006</v>
      </c>
    </row>
    <row r="8" spans="1:11">
      <c r="A8" s="4" t="s">
        <v>194</v>
      </c>
      <c r="G8" s="5" t="n">
        <v>838000</v>
      </c>
    </row>
    <row r="9" spans="1:11">
      <c r="A9" s="4" t="s">
        <v>195</v>
      </c>
      <c r="E9" s="5" t="n">
        <v>348</v>
      </c>
      <c r="G9" s="7" t="n">
        <v>348</v>
      </c>
    </row>
    <row r="10" spans="1:11">
      <c r="A10" s="4" t="s">
        <v>196</v>
      </c>
      <c r="E10" s="5" t="n">
        <v>7002</v>
      </c>
      <c r="G10" s="5" t="n">
        <v>7002</v>
      </c>
      <c r="J10" s="7" t="n">
        <v>7002</v>
      </c>
    </row>
    <row r="11" spans="1:11">
      <c r="A11" s="4" t="s">
        <v>197</v>
      </c>
    </row>
    <row r="12" spans="1:11">
      <c r="A12" s="3" t="s">
        <v>188</v>
      </c>
    </row>
    <row r="13" spans="1:11">
      <c r="A13" s="4" t="s">
        <v>192</v>
      </c>
      <c r="E13" s="7" t="n">
        <v>3874</v>
      </c>
      <c r="F13" s="7" t="n">
        <v>3943</v>
      </c>
      <c r="G13" s="7" t="n">
        <v>12104</v>
      </c>
      <c r="H13" s="7" t="n">
        <v>11980</v>
      </c>
    </row>
    <row r="14" spans="1:11">
      <c r="A14" s="4" t="s">
        <v>198</v>
      </c>
    </row>
    <row r="15" spans="1:11">
      <c r="A15" s="3" t="s">
        <v>188</v>
      </c>
    </row>
    <row r="16" spans="1:11">
      <c r="A16" s="4" t="s">
        <v>199</v>
      </c>
      <c r="E16" s="4" t="s">
        <v>200</v>
      </c>
      <c r="F16" s="4" t="s">
        <v>201</v>
      </c>
      <c r="G16" s="4" t="s">
        <v>202</v>
      </c>
      <c r="H16" s="4" t="s">
        <v>203</v>
      </c>
    </row>
    <row r="17" spans="1:11">
      <c r="A17" s="4" t="s">
        <v>204</v>
      </c>
    </row>
    <row r="18" spans="1:11">
      <c r="A18" s="3" t="s">
        <v>188</v>
      </c>
    </row>
    <row r="19" spans="1:11">
      <c r="A19" s="4" t="s">
        <v>190</v>
      </c>
      <c r="E19" s="5" t="n">
        <v>16834000</v>
      </c>
      <c r="G19" s="5" t="n">
        <v>16834000</v>
      </c>
    </row>
    <row r="20" spans="1:11">
      <c r="A20" s="4" t="s">
        <v>205</v>
      </c>
      <c r="E20" s="5" t="n">
        <v>226</v>
      </c>
      <c r="G20" s="5" t="n">
        <v>226</v>
      </c>
    </row>
    <row r="21" spans="1:11">
      <c r="A21" s="4" t="s">
        <v>206</v>
      </c>
    </row>
    <row r="22" spans="1:11">
      <c r="A22" s="3" t="s">
        <v>188</v>
      </c>
    </row>
    <row r="23" spans="1:11">
      <c r="A23" s="4" t="s">
        <v>199</v>
      </c>
      <c r="E23" s="4" t="s">
        <v>207</v>
      </c>
      <c r="F23" s="4" t="s">
        <v>208</v>
      </c>
      <c r="G23" s="4" t="s">
        <v>208</v>
      </c>
      <c r="H23" s="4" t="s">
        <v>207</v>
      </c>
    </row>
    <row r="24" spans="1:11">
      <c r="A24" s="4" t="s">
        <v>209</v>
      </c>
    </row>
    <row r="25" spans="1:11">
      <c r="A25" s="3" t="s">
        <v>188</v>
      </c>
    </row>
    <row r="26" spans="1:11">
      <c r="A26" s="4" t="s">
        <v>210</v>
      </c>
      <c r="E26" s="5" t="n">
        <v>43</v>
      </c>
      <c r="G26" s="5" t="n">
        <v>43</v>
      </c>
    </row>
    <row r="27" spans="1:11">
      <c r="A27" s="4" t="s">
        <v>190</v>
      </c>
      <c r="E27" s="5" t="n">
        <v>12382000</v>
      </c>
      <c r="G27" s="5" t="n">
        <v>12382000</v>
      </c>
    </row>
    <row r="28" spans="1:11">
      <c r="A28" s="4" t="s">
        <v>211</v>
      </c>
      <c r="E28" s="5" t="n">
        <v>25</v>
      </c>
      <c r="G28" s="5" t="n">
        <v>25</v>
      </c>
    </row>
    <row r="29" spans="1:11">
      <c r="A29" s="4" t="s">
        <v>212</v>
      </c>
    </row>
    <row r="30" spans="1:11">
      <c r="A30" s="3" t="s">
        <v>188</v>
      </c>
    </row>
    <row r="31" spans="1:11">
      <c r="A31" s="4" t="s">
        <v>190</v>
      </c>
      <c r="E31" s="5" t="n">
        <v>666173</v>
      </c>
      <c r="G31" s="5" t="n">
        <v>666173</v>
      </c>
    </row>
    <row r="32" spans="1:11">
      <c r="A32" s="4" t="s">
        <v>213</v>
      </c>
      <c r="G32" s="7" t="n">
        <v>93578</v>
      </c>
    </row>
    <row r="33" spans="1:11">
      <c r="A33" s="4" t="s">
        <v>214</v>
      </c>
    </row>
    <row r="34" spans="1:11">
      <c r="A34" s="3" t="s">
        <v>188</v>
      </c>
    </row>
    <row r="35" spans="1:11">
      <c r="A35" s="4" t="s">
        <v>215</v>
      </c>
      <c r="G35" s="7" t="n">
        <v>1253</v>
      </c>
    </row>
    <row r="36" spans="1:11">
      <c r="A36" s="4" t="s">
        <v>216</v>
      </c>
    </row>
    <row r="37" spans="1:11">
      <c r="A37" s="3" t="s">
        <v>188</v>
      </c>
    </row>
    <row r="38" spans="1:11">
      <c r="A38" s="4" t="s">
        <v>190</v>
      </c>
      <c r="E38" s="5" t="n">
        <v>666173</v>
      </c>
      <c r="G38" s="5" t="n">
        <v>666173</v>
      </c>
    </row>
    <row r="39" spans="1:11">
      <c r="A39" s="4" t="s">
        <v>217</v>
      </c>
      <c r="G39" s="5" t="n">
        <v>3</v>
      </c>
    </row>
    <row r="40" spans="1:11">
      <c r="A40" s="4" t="s">
        <v>213</v>
      </c>
      <c r="G40" s="7" t="n">
        <v>93578</v>
      </c>
    </row>
    <row r="41" spans="1:11">
      <c r="A41" s="4" t="s">
        <v>218</v>
      </c>
    </row>
    <row r="42" spans="1:11">
      <c r="A42" s="3" t="s">
        <v>188</v>
      </c>
    </row>
    <row r="43" spans="1:11">
      <c r="A43" s="4" t="s">
        <v>190</v>
      </c>
      <c r="B43" s="5" t="n">
        <v>240283</v>
      </c>
    </row>
    <row r="44" spans="1:11">
      <c r="A44" s="4" t="s">
        <v>217</v>
      </c>
      <c r="B44" s="5" t="n">
        <v>1</v>
      </c>
      <c r="G44" s="5" t="n">
        <v>3</v>
      </c>
    </row>
    <row r="45" spans="1:11">
      <c r="A45" s="4" t="s">
        <v>213</v>
      </c>
      <c r="B45" s="7" t="n">
        <v>43326</v>
      </c>
    </row>
    <row r="46" spans="1:11">
      <c r="A46" s="4" t="s">
        <v>219</v>
      </c>
    </row>
    <row r="47" spans="1:11">
      <c r="A47" s="3" t="s">
        <v>188</v>
      </c>
    </row>
    <row r="48" spans="1:11">
      <c r="A48" s="4" t="s">
        <v>190</v>
      </c>
      <c r="I48" s="5" t="n">
        <v>319000</v>
      </c>
    </row>
    <row r="49" spans="1:11">
      <c r="A49" s="4" t="s">
        <v>213</v>
      </c>
      <c r="D49" s="7" t="n">
        <v>27700</v>
      </c>
    </row>
    <row r="50" spans="1:11">
      <c r="A50" s="4" t="s">
        <v>220</v>
      </c>
    </row>
    <row r="51" spans="1:11">
      <c r="A51" s="3" t="s">
        <v>188</v>
      </c>
    </row>
    <row r="52" spans="1:11">
      <c r="A52" s="4" t="s">
        <v>190</v>
      </c>
      <c r="I52" s="5" t="n">
        <v>194000</v>
      </c>
    </row>
    <row r="53" spans="1:11">
      <c r="A53" s="4" t="s">
        <v>213</v>
      </c>
      <c r="C53" s="7" t="n">
        <v>4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21"/>
    <col customWidth="1" max="7" min="7" width="17"/>
  </cols>
  <sheetData>
    <row r="1" spans="1:7">
      <c r="A1" s="1" t="s">
        <v>221</v>
      </c>
      <c r="B1" s="2" t="s">
        <v>222</v>
      </c>
      <c r="C1" s="2" t="s">
        <v>223</v>
      </c>
      <c r="D1" s="2" t="s">
        <v>179</v>
      </c>
      <c r="E1" s="2" t="s">
        <v>224</v>
      </c>
      <c r="F1" s="2" t="s">
        <v>186</v>
      </c>
      <c r="G1" s="2" t="s">
        <v>225</v>
      </c>
    </row>
    <row r="2" spans="1:7">
      <c r="A2" s="3" t="s">
        <v>226</v>
      </c>
    </row>
    <row r="3" spans="1:7">
      <c r="A3" s="4" t="s">
        <v>227</v>
      </c>
      <c r="E3" s="5" t="n">
        <v>29216000</v>
      </c>
      <c r="G3" s="5" t="n">
        <v>28540000</v>
      </c>
    </row>
    <row r="4" spans="1:7">
      <c r="A4" s="4" t="s">
        <v>25</v>
      </c>
      <c r="E4" s="7" t="n">
        <v>666526</v>
      </c>
      <c r="F4" s="7" t="n">
        <v>642706</v>
      </c>
    </row>
    <row r="5" spans="1:7">
      <c r="A5" s="4" t="s">
        <v>228</v>
      </c>
      <c r="E5" s="5" t="n">
        <v>767888</v>
      </c>
      <c r="F5" s="5" t="n">
        <v>700896</v>
      </c>
    </row>
    <row r="6" spans="1:7">
      <c r="A6" s="4" t="s">
        <v>229</v>
      </c>
      <c r="E6" s="7" t="n">
        <v>75550</v>
      </c>
      <c r="F6" s="7" t="n">
        <v>79103</v>
      </c>
    </row>
    <row r="7" spans="1:7">
      <c r="A7" s="4" t="s">
        <v>216</v>
      </c>
    </row>
    <row r="8" spans="1:7">
      <c r="A8" s="3" t="s">
        <v>226</v>
      </c>
    </row>
    <row r="9" spans="1:7">
      <c r="A9" s="4" t="s">
        <v>230</v>
      </c>
      <c r="E9" s="5" t="n">
        <v>3</v>
      </c>
    </row>
    <row r="10" spans="1:7">
      <c r="A10" s="4" t="s">
        <v>227</v>
      </c>
      <c r="E10" s="5" t="n">
        <v>666173</v>
      </c>
    </row>
    <row r="11" spans="1:7">
      <c r="A11" s="4" t="s">
        <v>231</v>
      </c>
      <c r="E11" s="7" t="n">
        <v>93578</v>
      </c>
    </row>
    <row r="12" spans="1:7">
      <c r="A12" s="4" t="s">
        <v>25</v>
      </c>
      <c r="E12" s="5" t="n">
        <v>23820</v>
      </c>
    </row>
    <row r="13" spans="1:7">
      <c r="A13" s="4" t="s">
        <v>228</v>
      </c>
      <c r="E13" s="5" t="n">
        <v>65449</v>
      </c>
    </row>
    <row r="14" spans="1:7">
      <c r="A14" s="4" t="s">
        <v>229</v>
      </c>
      <c r="E14" s="7" t="n">
        <v>4309</v>
      </c>
    </row>
    <row r="15" spans="1:7">
      <c r="A15" s="4" t="s">
        <v>232</v>
      </c>
    </row>
    <row r="16" spans="1:7">
      <c r="A16" s="3" t="s">
        <v>226</v>
      </c>
    </row>
    <row r="17" spans="1:7">
      <c r="A17" s="4" t="s">
        <v>230</v>
      </c>
      <c r="D17" s="5" t="n">
        <v>1</v>
      </c>
      <c r="E17" s="5" t="n">
        <v>3</v>
      </c>
    </row>
    <row r="18" spans="1:7">
      <c r="A18" s="4" t="s">
        <v>227</v>
      </c>
      <c r="D18" s="5" t="n">
        <v>240283</v>
      </c>
    </row>
    <row r="19" spans="1:7">
      <c r="A19" s="4" t="s">
        <v>231</v>
      </c>
      <c r="D19" s="7" t="n">
        <v>43326</v>
      </c>
    </row>
    <row r="20" spans="1:7">
      <c r="A20" s="4" t="s">
        <v>25</v>
      </c>
      <c r="D20" s="5" t="n">
        <v>15225</v>
      </c>
    </row>
    <row r="21" spans="1:7">
      <c r="A21" s="4" t="s">
        <v>228</v>
      </c>
      <c r="D21" s="5" t="n">
        <v>28101</v>
      </c>
    </row>
    <row r="22" spans="1:7">
      <c r="A22" s="4" t="s">
        <v>233</v>
      </c>
    </row>
    <row r="23" spans="1:7">
      <c r="A23" s="3" t="s">
        <v>226</v>
      </c>
    </row>
    <row r="24" spans="1:7">
      <c r="A24" s="4" t="s">
        <v>230</v>
      </c>
      <c r="C24" s="5" t="n">
        <v>1</v>
      </c>
    </row>
    <row r="25" spans="1:7">
      <c r="A25" s="4" t="s">
        <v>227</v>
      </c>
      <c r="C25" s="5" t="n">
        <v>205090</v>
      </c>
    </row>
    <row r="26" spans="1:7">
      <c r="A26" s="4" t="s">
        <v>231</v>
      </c>
      <c r="C26" s="7" t="n">
        <v>20451</v>
      </c>
    </row>
    <row r="27" spans="1:7">
      <c r="A27" s="4" t="s">
        <v>25</v>
      </c>
      <c r="C27" s="5" t="n">
        <v>3299</v>
      </c>
    </row>
    <row r="28" spans="1:7">
      <c r="A28" s="4" t="s">
        <v>228</v>
      </c>
      <c r="C28" s="5" t="n">
        <v>15515</v>
      </c>
    </row>
    <row r="29" spans="1:7">
      <c r="A29" s="4" t="s">
        <v>234</v>
      </c>
    </row>
    <row r="30" spans="1:7">
      <c r="A30" s="3" t="s">
        <v>226</v>
      </c>
    </row>
    <row r="31" spans="1:7">
      <c r="A31" s="4" t="s">
        <v>230</v>
      </c>
      <c r="B31" s="5" t="n">
        <v>1</v>
      </c>
    </row>
    <row r="32" spans="1:7">
      <c r="A32" s="4" t="s">
        <v>227</v>
      </c>
      <c r="B32" s="5" t="n">
        <v>220800</v>
      </c>
    </row>
    <row r="33" spans="1:7">
      <c r="A33" s="4" t="s">
        <v>231</v>
      </c>
      <c r="B33" s="7" t="n">
        <v>29801</v>
      </c>
    </row>
    <row r="34" spans="1:7">
      <c r="A34" s="4" t="s">
        <v>25</v>
      </c>
      <c r="B34" s="5" t="n">
        <v>5296</v>
      </c>
    </row>
    <row r="35" spans="1:7">
      <c r="A35" s="4" t="s">
        <v>228</v>
      </c>
      <c r="B35" s="5" t="n">
        <v>21833</v>
      </c>
    </row>
    <row r="36" spans="1:7">
      <c r="A36" s="4" t="s">
        <v>235</v>
      </c>
    </row>
    <row r="37" spans="1:7">
      <c r="A37" s="3" t="s">
        <v>226</v>
      </c>
    </row>
    <row r="38" spans="1:7">
      <c r="A38" s="4" t="s">
        <v>229</v>
      </c>
      <c r="D38" s="7" t="n">
        <v>0</v>
      </c>
    </row>
    <row r="39" spans="1:7">
      <c r="A39" s="4" t="s">
        <v>236</v>
      </c>
    </row>
    <row r="40" spans="1:7">
      <c r="A40" s="3" t="s">
        <v>226</v>
      </c>
    </row>
    <row r="41" spans="1:7">
      <c r="A41" s="4" t="s">
        <v>229</v>
      </c>
      <c r="C41" s="7" t="n">
        <v>1637</v>
      </c>
    </row>
    <row r="42" spans="1:7">
      <c r="A42" s="4" t="s">
        <v>237</v>
      </c>
    </row>
    <row r="43" spans="1:7">
      <c r="A43" s="3" t="s">
        <v>226</v>
      </c>
    </row>
    <row r="44" spans="1:7">
      <c r="A44" s="4" t="s">
        <v>229</v>
      </c>
      <c r="B44" s="7" t="n">
        <v>26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29"/>
    <col customWidth="1" max="3" min="3" width="35"/>
    <col customWidth="1" max="4" min="4" width="21"/>
    <col customWidth="1" max="5" min="5" width="21"/>
  </cols>
  <sheetData>
    <row r="1" spans="1:5">
      <c r="A1" s="1" t="s">
        <v>238</v>
      </c>
      <c r="B1" s="2" t="s">
        <v>65</v>
      </c>
      <c r="C1" s="2" t="s">
        <v>1</v>
      </c>
    </row>
    <row r="2" spans="1:5">
      <c r="B2" s="2" t="s">
        <v>239</v>
      </c>
      <c r="C2" s="2" t="s">
        <v>240</v>
      </c>
      <c r="D2" s="2" t="s">
        <v>241</v>
      </c>
      <c r="E2" s="2" t="s">
        <v>186</v>
      </c>
    </row>
    <row r="3" spans="1:5">
      <c r="A3" s="3" t="s">
        <v>137</v>
      </c>
    </row>
    <row r="4" spans="1:5">
      <c r="A4" s="4" t="s">
        <v>39</v>
      </c>
      <c r="B4" s="7" t="n">
        <v>380000</v>
      </c>
      <c r="C4" s="7" t="n">
        <v>380000</v>
      </c>
      <c r="E4" s="7" t="n">
        <v>750000</v>
      </c>
    </row>
    <row r="5" spans="1:5">
      <c r="A5" s="4" t="s">
        <v>242</v>
      </c>
      <c r="B5" s="5" t="n">
        <v>1</v>
      </c>
      <c r="C5" s="5" t="n">
        <v>1</v>
      </c>
    </row>
    <row r="6" spans="1:5">
      <c r="A6" s="4" t="s">
        <v>243</v>
      </c>
      <c r="B6" s="7" t="n">
        <v>65323</v>
      </c>
      <c r="C6" s="7" t="n">
        <v>65323</v>
      </c>
    </row>
    <row r="7" spans="1:5">
      <c r="A7" s="4" t="s">
        <v>39</v>
      </c>
    </row>
    <row r="8" spans="1:5">
      <c r="A8" s="3" t="s">
        <v>137</v>
      </c>
    </row>
    <row r="9" spans="1:5">
      <c r="A9" s="4" t="s">
        <v>39</v>
      </c>
      <c r="B9" s="5" t="n">
        <v>380000</v>
      </c>
      <c r="C9" s="5" t="n">
        <v>380000</v>
      </c>
    </row>
    <row r="10" spans="1:5">
      <c r="A10" s="4" t="s">
        <v>244</v>
      </c>
      <c r="B10" s="5" t="n">
        <v>750000</v>
      </c>
      <c r="C10" s="7" t="n">
        <v>750000</v>
      </c>
      <c r="E10" s="7" t="n">
        <v>750000</v>
      </c>
    </row>
    <row r="11" spans="1:5">
      <c r="A11" s="4" t="s">
        <v>245</v>
      </c>
      <c r="C11" s="5" t="n">
        <v>2</v>
      </c>
    </row>
    <row r="12" spans="1:5">
      <c r="A12" s="4" t="s">
        <v>246</v>
      </c>
      <c r="C12" s="4" t="s">
        <v>247</v>
      </c>
    </row>
    <row r="13" spans="1:5">
      <c r="A13" s="4" t="s">
        <v>248</v>
      </c>
      <c r="B13" s="7" t="n">
        <v>1500000</v>
      </c>
      <c r="C13" s="7" t="n">
        <v>1500000</v>
      </c>
    </row>
    <row r="14" spans="1:5">
      <c r="A14" s="4" t="s">
        <v>249</v>
      </c>
      <c r="B14" s="4" t="s">
        <v>250</v>
      </c>
      <c r="C14" s="4" t="s">
        <v>250</v>
      </c>
      <c r="E14" s="4" t="s">
        <v>251</v>
      </c>
    </row>
    <row r="15" spans="1:5">
      <c r="A15" s="4" t="s">
        <v>252</v>
      </c>
      <c r="B15" s="4" t="s">
        <v>253</v>
      </c>
      <c r="C15" s="4" t="s">
        <v>254</v>
      </c>
    </row>
    <row r="16" spans="1:5">
      <c r="A16" s="4" t="s">
        <v>255</v>
      </c>
      <c r="B16" s="7" t="n">
        <v>370000</v>
      </c>
      <c r="C16" s="7" t="n">
        <v>370000</v>
      </c>
    </row>
    <row r="17" spans="1:5">
      <c r="A17" s="4" t="s">
        <v>256</v>
      </c>
    </row>
    <row r="18" spans="1:5">
      <c r="A18" s="3" t="s">
        <v>137</v>
      </c>
    </row>
    <row r="19" spans="1:5">
      <c r="A19" s="4" t="s">
        <v>39</v>
      </c>
      <c r="D19" s="7" t="n">
        <v>405000</v>
      </c>
    </row>
    <row r="20" spans="1:5">
      <c r="A20" s="4" t="s">
        <v>255</v>
      </c>
      <c r="D20" s="7" t="n">
        <v>345000</v>
      </c>
    </row>
    <row r="21" spans="1:5">
      <c r="A21" s="4" t="s">
        <v>257</v>
      </c>
    </row>
    <row r="22" spans="1:5">
      <c r="A22" s="3" t="s">
        <v>137</v>
      </c>
    </row>
    <row r="23" spans="1:5">
      <c r="A23" s="4" t="s">
        <v>258</v>
      </c>
      <c r="B23" s="7" t="n">
        <v>48750</v>
      </c>
      <c r="C23" s="7" t="n">
        <v>487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9</v>
      </c>
      <c r="B1" s="2" t="s">
        <v>2</v>
      </c>
      <c r="C1" s="2" t="s">
        <v>23</v>
      </c>
    </row>
    <row r="2" spans="1:3">
      <c r="A2" s="3" t="s">
        <v>260</v>
      </c>
    </row>
    <row r="3" spans="1:3">
      <c r="A3" s="4" t="s">
        <v>261</v>
      </c>
      <c r="B3" s="7" t="n">
        <v>49251</v>
      </c>
      <c r="C3" s="7" t="n">
        <v>49427</v>
      </c>
    </row>
    <row r="4" spans="1:3">
      <c r="A4" s="4" t="s">
        <v>262</v>
      </c>
    </row>
    <row r="5" spans="1:3">
      <c r="A5" s="3" t="s">
        <v>260</v>
      </c>
    </row>
    <row r="6" spans="1:3">
      <c r="A6" s="4" t="s">
        <v>261</v>
      </c>
      <c r="B6" s="5" t="n">
        <v>49251</v>
      </c>
      <c r="C6" s="5" t="n">
        <v>49427</v>
      </c>
    </row>
    <row r="7" spans="1:3">
      <c r="A7" s="4" t="s">
        <v>263</v>
      </c>
    </row>
    <row r="8" spans="1:3">
      <c r="A8" s="3" t="s">
        <v>260</v>
      </c>
    </row>
    <row r="9" spans="1:3">
      <c r="A9" s="4" t="s">
        <v>261</v>
      </c>
      <c r="B9" s="5" t="n">
        <v>48346</v>
      </c>
      <c r="C9" s="5" t="n">
        <v>48919</v>
      </c>
    </row>
    <row r="10" spans="1:3">
      <c r="A10" s="4" t="s">
        <v>257</v>
      </c>
    </row>
    <row r="11" spans="1:3">
      <c r="A11" s="3" t="s">
        <v>260</v>
      </c>
    </row>
    <row r="12" spans="1:3">
      <c r="A12" s="4" t="s">
        <v>264</v>
      </c>
      <c r="B12" s="7" t="n">
        <v>501</v>
      </c>
      <c r="C12" s="7" t="n">
        <v>6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7"/>
    <col customWidth="1" max="2" min="2" width="31"/>
    <col customWidth="1" max="3" min="3" width="30"/>
    <col customWidth="1" max="4" min="4" width="30"/>
    <col customWidth="1" max="5" min="5" width="31"/>
    <col customWidth="1" max="6" min="6" width="36"/>
    <col customWidth="1" max="7" min="7" width="30"/>
    <col customWidth="1" max="8" min="8" width="37"/>
    <col customWidth="1" max="9" min="9" width="37"/>
    <col customWidth="1" max="10" min="10" width="30"/>
    <col customWidth="1" max="11" min="11" width="21"/>
    <col customWidth="1" max="12" min="12" width="31"/>
    <col customWidth="1" max="13" min="13" width="21"/>
  </cols>
  <sheetData>
    <row r="1" spans="1:13">
      <c r="A1" s="1" t="s">
        <v>265</v>
      </c>
      <c r="B1" s="2" t="s">
        <v>266</v>
      </c>
      <c r="C1" s="2" t="s">
        <v>267</v>
      </c>
      <c r="D1" s="2" t="s">
        <v>268</v>
      </c>
      <c r="E1" s="2" t="s">
        <v>269</v>
      </c>
      <c r="F1" s="2" t="s">
        <v>270</v>
      </c>
      <c r="G1" s="2" t="s">
        <v>271</v>
      </c>
      <c r="H1" s="2" t="s">
        <v>272</v>
      </c>
      <c r="I1" s="2" t="s">
        <v>273</v>
      </c>
      <c r="J1" s="2" t="s">
        <v>274</v>
      </c>
      <c r="K1" s="2" t="s">
        <v>275</v>
      </c>
      <c r="L1" s="2" t="s">
        <v>276</v>
      </c>
      <c r="M1" s="2" t="s">
        <v>183</v>
      </c>
    </row>
    <row r="2" spans="1:13">
      <c r="A2" s="3" t="s">
        <v>143</v>
      </c>
    </row>
    <row r="3" spans="1:13">
      <c r="A3" s="4" t="s">
        <v>277</v>
      </c>
      <c r="L3" s="7" t="n">
        <v>444309</v>
      </c>
      <c r="M3" s="7" t="n">
        <v>0</v>
      </c>
    </row>
    <row r="4" spans="1:13">
      <c r="A4" s="4" t="s">
        <v>278</v>
      </c>
      <c r="F4" s="5" t="n">
        <v>5</v>
      </c>
      <c r="H4" s="5" t="n">
        <v>5</v>
      </c>
    </row>
    <row r="5" spans="1:13">
      <c r="A5" s="4" t="s">
        <v>279</v>
      </c>
      <c r="E5" s="8" t="n">
        <v>0.33</v>
      </c>
      <c r="G5" s="8" t="n">
        <v>0.27</v>
      </c>
    </row>
    <row r="6" spans="1:13">
      <c r="A6" s="4" t="s">
        <v>280</v>
      </c>
      <c r="E6" s="7" t="n">
        <v>21457</v>
      </c>
      <c r="G6" s="7" t="n">
        <v>17551</v>
      </c>
    </row>
    <row r="7" spans="1:13">
      <c r="A7" s="4" t="s">
        <v>281</v>
      </c>
      <c r="J7" s="8" t="n">
        <v>0.33</v>
      </c>
      <c r="L7" s="8" t="n">
        <v>0.33</v>
      </c>
    </row>
    <row r="8" spans="1:13">
      <c r="A8" s="4" t="s">
        <v>282</v>
      </c>
      <c r="J8" s="8" t="n">
        <v>1.32</v>
      </c>
      <c r="L8" s="8" t="n">
        <v>1.32</v>
      </c>
    </row>
    <row r="9" spans="1:13">
      <c r="A9" s="4" t="s">
        <v>283</v>
      </c>
      <c r="K9" s="7" t="n">
        <v>6975</v>
      </c>
    </row>
    <row r="10" spans="1:13">
      <c r="A10" s="4" t="s">
        <v>284</v>
      </c>
    </row>
    <row r="11" spans="1:13">
      <c r="A11" s="3" t="s">
        <v>143</v>
      </c>
    </row>
    <row r="12" spans="1:13">
      <c r="A12" s="4" t="s">
        <v>285</v>
      </c>
      <c r="B12" s="8" t="n">
        <v>0.33</v>
      </c>
    </row>
    <row r="13" spans="1:13">
      <c r="A13" s="4" t="s">
        <v>286</v>
      </c>
      <c r="B13" s="7" t="n">
        <v>21500</v>
      </c>
    </row>
    <row r="14" spans="1:13">
      <c r="A14" s="4" t="s">
        <v>287</v>
      </c>
    </row>
    <row r="15" spans="1:13">
      <c r="A15" s="3" t="s">
        <v>143</v>
      </c>
    </row>
    <row r="16" spans="1:13">
      <c r="A16" s="4" t="s">
        <v>288</v>
      </c>
      <c r="F16" s="5" t="n">
        <v>3000</v>
      </c>
      <c r="H16" s="5" t="n">
        <v>1000</v>
      </c>
    </row>
    <row r="17" spans="1:13">
      <c r="A17" s="4" t="s">
        <v>289</v>
      </c>
      <c r="F17" s="8" t="n">
        <v>20.93</v>
      </c>
      <c r="H17" s="8" t="n">
        <v>20.87</v>
      </c>
    </row>
    <row r="18" spans="1:13">
      <c r="A18" s="4" t="s">
        <v>290</v>
      </c>
    </row>
    <row r="19" spans="1:13">
      <c r="A19" s="3" t="s">
        <v>143</v>
      </c>
    </row>
    <row r="20" spans="1:13">
      <c r="A20" s="4" t="s">
        <v>288</v>
      </c>
      <c r="D20" s="5" t="n">
        <v>54400</v>
      </c>
      <c r="J20" s="5" t="n">
        <v>54400</v>
      </c>
    </row>
    <row r="21" spans="1:13">
      <c r="A21" s="4" t="s">
        <v>289</v>
      </c>
      <c r="D21" s="8" t="n">
        <v>23.33</v>
      </c>
    </row>
    <row r="22" spans="1:13">
      <c r="A22" s="4" t="s">
        <v>291</v>
      </c>
      <c r="C22" s="5" t="n">
        <v>2369</v>
      </c>
      <c r="J22" s="5" t="n">
        <v>2369</v>
      </c>
    </row>
    <row r="23" spans="1:13">
      <c r="A23" s="4" t="s">
        <v>292</v>
      </c>
      <c r="C23" s="8" t="n">
        <v>22.08</v>
      </c>
    </row>
    <row r="24" spans="1:13">
      <c r="A24" s="4" t="s">
        <v>175</v>
      </c>
    </row>
    <row r="25" spans="1:13">
      <c r="A25" s="3" t="s">
        <v>143</v>
      </c>
    </row>
    <row r="26" spans="1:13">
      <c r="A26" s="4" t="s">
        <v>293</v>
      </c>
      <c r="I26" s="5" t="n">
        <v>20000000</v>
      </c>
    </row>
    <row r="27" spans="1:13">
      <c r="A27" s="4" t="s">
        <v>294</v>
      </c>
      <c r="I27" s="7" t="n">
        <v>24</v>
      </c>
    </row>
    <row r="28" spans="1:13">
      <c r="A28" s="4" t="s">
        <v>277</v>
      </c>
      <c r="I28" s="7" t="n">
        <v>4443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30"/>
    <col customWidth="1" max="3" min="3" width="33"/>
    <col customWidth="1" max="4" min="4" width="21"/>
    <col customWidth="1" max="5" min="5" width="39"/>
    <col customWidth="1" max="6" min="6" width="47"/>
    <col customWidth="1" max="7" min="7" width="21"/>
    <col customWidth="1" max="8" min="8" width="47"/>
    <col customWidth="1" max="9" min="9" width="47"/>
    <col customWidth="1" max="10" min="10" width="21"/>
    <col customWidth="1" max="11" min="11" width="38"/>
  </cols>
  <sheetData>
    <row r="1" spans="1:11">
      <c r="A1" s="1" t="s">
        <v>295</v>
      </c>
      <c r="B1" s="2" t="s">
        <v>296</v>
      </c>
      <c r="C1" s="2" t="s">
        <v>297</v>
      </c>
      <c r="D1" s="2" t="s">
        <v>275</v>
      </c>
      <c r="E1" s="2" t="s">
        <v>298</v>
      </c>
      <c r="F1" s="2" t="s">
        <v>299</v>
      </c>
      <c r="G1" s="2" t="s">
        <v>183</v>
      </c>
      <c r="H1" s="2" t="s">
        <v>299</v>
      </c>
      <c r="I1" s="2" t="s">
        <v>299</v>
      </c>
      <c r="J1" s="2" t="s">
        <v>183</v>
      </c>
      <c r="K1" s="2" t="s">
        <v>300</v>
      </c>
    </row>
    <row r="2" spans="1:11">
      <c r="A2" s="3" t="s">
        <v>301</v>
      </c>
    </row>
    <row r="3" spans="1:11">
      <c r="A3" s="4" t="s">
        <v>189</v>
      </c>
      <c r="F3" s="5" t="n">
        <v>269</v>
      </c>
      <c r="H3" s="5" t="n">
        <v>269</v>
      </c>
      <c r="I3" s="5" t="n">
        <v>269</v>
      </c>
      <c r="K3" s="5" t="n">
        <v>266</v>
      </c>
    </row>
    <row r="4" spans="1:11">
      <c r="A4" s="4" t="s">
        <v>190</v>
      </c>
      <c r="F4" s="5" t="n">
        <v>29216</v>
      </c>
      <c r="H4" s="5" t="n">
        <v>29216</v>
      </c>
      <c r="I4" s="5" t="n">
        <v>29216</v>
      </c>
      <c r="K4" s="5" t="n">
        <v>28540</v>
      </c>
    </row>
    <row r="5" spans="1:11">
      <c r="A5" s="4" t="s">
        <v>302</v>
      </c>
      <c r="E5" s="5" t="n">
        <v>45000000</v>
      </c>
      <c r="F5" s="5" t="n">
        <v>65072031</v>
      </c>
      <c r="H5" s="5" t="n">
        <v>65072031</v>
      </c>
      <c r="I5" s="5" t="n">
        <v>65072031</v>
      </c>
    </row>
    <row r="6" spans="1:11">
      <c r="A6" s="4" t="s">
        <v>112</v>
      </c>
      <c r="I6" s="7" t="n">
        <v>0</v>
      </c>
      <c r="J6" s="7" t="n">
        <v>25</v>
      </c>
    </row>
    <row r="7" spans="1:11">
      <c r="A7" s="4" t="s">
        <v>35</v>
      </c>
      <c r="E7" s="7" t="n">
        <v>0</v>
      </c>
      <c r="F7" s="7" t="n">
        <v>1433</v>
      </c>
      <c r="H7" s="7" t="n">
        <v>1433</v>
      </c>
      <c r="I7" s="5" t="n">
        <v>1433</v>
      </c>
    </row>
    <row r="8" spans="1:11">
      <c r="A8" s="4" t="s">
        <v>39</v>
      </c>
    </row>
    <row r="9" spans="1:11">
      <c r="A9" s="3" t="s">
        <v>301</v>
      </c>
    </row>
    <row r="10" spans="1:11">
      <c r="A10" s="4" t="s">
        <v>244</v>
      </c>
      <c r="E10" s="7" t="n">
        <v>750000</v>
      </c>
      <c r="F10" s="5" t="n">
        <v>750000</v>
      </c>
      <c r="H10" s="5" t="n">
        <v>750000</v>
      </c>
      <c r="I10" s="5" t="n">
        <v>750000</v>
      </c>
    </row>
    <row r="11" spans="1:11">
      <c r="A11" s="4" t="s">
        <v>257</v>
      </c>
    </row>
    <row r="12" spans="1:11">
      <c r="A12" s="3" t="s">
        <v>301</v>
      </c>
    </row>
    <row r="13" spans="1:11">
      <c r="A13" s="4" t="s">
        <v>303</v>
      </c>
      <c r="C13" s="5" t="n">
        <v>3</v>
      </c>
    </row>
    <row r="14" spans="1:11">
      <c r="A14" s="4" t="s">
        <v>304</v>
      </c>
      <c r="C14" s="7" t="n">
        <v>63069</v>
      </c>
      <c r="G14" s="7" t="n">
        <v>63069</v>
      </c>
      <c r="J14" s="5" t="n">
        <v>63069</v>
      </c>
    </row>
    <row r="15" spans="1:11">
      <c r="A15" s="4" t="s">
        <v>305</v>
      </c>
      <c r="C15" s="5" t="n">
        <v>3</v>
      </c>
      <c r="E15" s="5" t="n">
        <v>2</v>
      </c>
    </row>
    <row r="16" spans="1:11">
      <c r="A16" s="4" t="s">
        <v>306</v>
      </c>
      <c r="E16" s="5" t="n">
        <v>2</v>
      </c>
    </row>
    <row r="17" spans="1:11">
      <c r="A17" s="4" t="s">
        <v>112</v>
      </c>
      <c r="E17" s="7" t="n">
        <v>14319</v>
      </c>
    </row>
    <row r="18" spans="1:11">
      <c r="A18" s="4" t="s">
        <v>307</v>
      </c>
    </row>
    <row r="19" spans="1:11">
      <c r="A19" s="3" t="s">
        <v>301</v>
      </c>
    </row>
    <row r="20" spans="1:11">
      <c r="A20" s="4" t="s">
        <v>302</v>
      </c>
      <c r="K20" s="5" t="n">
        <v>45000000</v>
      </c>
    </row>
    <row r="21" spans="1:11">
      <c r="A21" s="4" t="s">
        <v>35</v>
      </c>
      <c r="F21" s="5" t="n">
        <v>1</v>
      </c>
      <c r="H21" s="5" t="n">
        <v>1</v>
      </c>
      <c r="I21" s="7" t="n">
        <v>1</v>
      </c>
    </row>
    <row r="22" spans="1:11">
      <c r="A22" s="4" t="s">
        <v>308</v>
      </c>
    </row>
    <row r="23" spans="1:11">
      <c r="A23" s="3" t="s">
        <v>301</v>
      </c>
    </row>
    <row r="24" spans="1:11">
      <c r="A24" s="4" t="s">
        <v>244</v>
      </c>
      <c r="K24" s="7" t="n">
        <v>750000</v>
      </c>
    </row>
    <row r="25" spans="1:11">
      <c r="A25" s="4" t="s">
        <v>309</v>
      </c>
      <c r="E25" s="7" t="n">
        <v>750000</v>
      </c>
    </row>
    <row r="26" spans="1:11">
      <c r="A26" s="4" t="s">
        <v>310</v>
      </c>
    </row>
    <row r="27" spans="1:11">
      <c r="A27" s="3" t="s">
        <v>301</v>
      </c>
    </row>
    <row r="28" spans="1:11">
      <c r="A28" s="4" t="s">
        <v>311</v>
      </c>
      <c r="D28" s="7" t="n">
        <v>308</v>
      </c>
      <c r="F28" s="5" t="n">
        <v>1923</v>
      </c>
      <c r="G28" s="5" t="n">
        <v>1706</v>
      </c>
      <c r="H28" s="5" t="n">
        <v>5229</v>
      </c>
      <c r="J28" s="5" t="n">
        <v>5111</v>
      </c>
    </row>
    <row r="29" spans="1:11">
      <c r="A29" s="4" t="s">
        <v>312</v>
      </c>
      <c r="F29" s="5" t="n">
        <v>52</v>
      </c>
      <c r="G29" s="5" t="n">
        <v>20</v>
      </c>
      <c r="H29" s="5" t="n">
        <v>173</v>
      </c>
      <c r="J29" s="5" t="n">
        <v>62</v>
      </c>
    </row>
    <row r="30" spans="1:11">
      <c r="A30" s="4" t="s">
        <v>313</v>
      </c>
      <c r="G30" s="5" t="n">
        <v>-1687</v>
      </c>
      <c r="J30" s="5" t="n">
        <v>1003</v>
      </c>
    </row>
    <row r="31" spans="1:11">
      <c r="A31" s="4" t="s">
        <v>314</v>
      </c>
      <c r="D31" s="5" t="n">
        <v>230</v>
      </c>
      <c r="F31" s="5" t="n">
        <v>1205</v>
      </c>
      <c r="G31" s="5" t="n">
        <v>1087</v>
      </c>
      <c r="H31" s="5" t="n">
        <v>3327</v>
      </c>
      <c r="J31" s="5" t="n">
        <v>3207</v>
      </c>
    </row>
    <row r="32" spans="1:11">
      <c r="A32" s="4" t="s">
        <v>315</v>
      </c>
      <c r="D32" s="7" t="n">
        <v>120</v>
      </c>
      <c r="F32" s="7" t="n">
        <v>757</v>
      </c>
      <c r="G32" s="7" t="n">
        <v>642</v>
      </c>
      <c r="H32" s="7" t="n">
        <v>1943</v>
      </c>
      <c r="J32" s="7" t="n">
        <v>1912</v>
      </c>
    </row>
    <row r="33" spans="1:11">
      <c r="A33" s="4" t="s">
        <v>316</v>
      </c>
      <c r="B33" s="5" t="n">
        <v>2</v>
      </c>
      <c r="F33" s="5" t="n">
        <v>2</v>
      </c>
      <c r="H33" s="5" t="n">
        <v>2</v>
      </c>
      <c r="I33" s="5" t="n">
        <v>2</v>
      </c>
    </row>
    <row r="34" spans="1:11">
      <c r="A34" s="4" t="s">
        <v>317</v>
      </c>
    </row>
    <row r="35" spans="1:11">
      <c r="A35" s="3" t="s">
        <v>301</v>
      </c>
    </row>
    <row r="36" spans="1:11">
      <c r="A36" s="4" t="s">
        <v>318</v>
      </c>
      <c r="B36" s="7" t="n">
        <v>72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38"/>
    <col customWidth="1" max="6" min="6" width="21"/>
    <col customWidth="1" max="7" min="7" width="23"/>
  </cols>
  <sheetData>
    <row r="1" spans="1:7">
      <c r="A1" s="1" t="s">
        <v>319</v>
      </c>
      <c r="B1" s="2" t="s">
        <v>320</v>
      </c>
      <c r="C1" s="2" t="s">
        <v>65</v>
      </c>
      <c r="E1" s="2" t="s">
        <v>321</v>
      </c>
      <c r="F1" s="2" t="s">
        <v>1</v>
      </c>
    </row>
    <row r="2" spans="1:7">
      <c r="B2" s="2" t="s">
        <v>275</v>
      </c>
      <c r="C2" s="2" t="s">
        <v>322</v>
      </c>
      <c r="D2" s="2" t="s">
        <v>183</v>
      </c>
      <c r="E2" s="2" t="s">
        <v>322</v>
      </c>
      <c r="F2" s="2" t="s">
        <v>183</v>
      </c>
      <c r="G2" s="2" t="s">
        <v>323</v>
      </c>
    </row>
    <row r="3" spans="1:7">
      <c r="A3" s="3" t="s">
        <v>324</v>
      </c>
    </row>
    <row r="4" spans="1:7">
      <c r="A4" s="4" t="s">
        <v>325</v>
      </c>
      <c r="C4" s="5" t="n">
        <v>0</v>
      </c>
      <c r="E4" s="5" t="n">
        <v>0</v>
      </c>
    </row>
    <row r="5" spans="1:7">
      <c r="A5" s="4" t="s">
        <v>310</v>
      </c>
    </row>
    <row r="6" spans="1:7">
      <c r="A6" s="3" t="s">
        <v>324</v>
      </c>
    </row>
    <row r="7" spans="1:7">
      <c r="A7" s="4" t="s">
        <v>316</v>
      </c>
      <c r="C7" s="5" t="n">
        <v>2</v>
      </c>
      <c r="E7" s="5" t="n">
        <v>2</v>
      </c>
      <c r="G7" s="5" t="n">
        <v>2</v>
      </c>
    </row>
    <row r="8" spans="1:7">
      <c r="A8" s="4" t="s">
        <v>311</v>
      </c>
      <c r="B8" s="7" t="n">
        <v>308</v>
      </c>
      <c r="C8" s="7" t="n">
        <v>1923</v>
      </c>
      <c r="D8" s="7" t="n">
        <v>1706</v>
      </c>
      <c r="E8" s="7" t="n">
        <v>5229</v>
      </c>
      <c r="F8" s="7" t="n">
        <v>5111</v>
      </c>
    </row>
    <row r="9" spans="1:7">
      <c r="A9" s="4" t="s">
        <v>314</v>
      </c>
      <c r="B9" s="5" t="n">
        <v>230</v>
      </c>
      <c r="C9" s="5" t="n">
        <v>1205</v>
      </c>
      <c r="D9" s="5" t="n">
        <v>1087</v>
      </c>
      <c r="E9" s="5" t="n">
        <v>3327</v>
      </c>
      <c r="F9" s="5" t="n">
        <v>3207</v>
      </c>
    </row>
    <row r="10" spans="1:7">
      <c r="A10" s="4" t="s">
        <v>315</v>
      </c>
      <c r="B10" s="7" t="n">
        <v>120</v>
      </c>
      <c r="C10" s="5" t="n">
        <v>757</v>
      </c>
      <c r="D10" s="5" t="n">
        <v>642</v>
      </c>
      <c r="E10" s="5" t="n">
        <v>1943</v>
      </c>
      <c r="F10" s="5" t="n">
        <v>1912</v>
      </c>
    </row>
    <row r="11" spans="1:7">
      <c r="A11" s="4" t="s">
        <v>312</v>
      </c>
      <c r="C11" s="7" t="n">
        <v>52</v>
      </c>
      <c r="D11" s="7" t="n">
        <v>20</v>
      </c>
      <c r="E11" s="7" t="n">
        <v>173</v>
      </c>
      <c r="F11" s="7" t="n">
        <v>6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20"/>
    <col customWidth="1" max="3" min="3" width="20"/>
    <col customWidth="1" max="4" min="4" width="29"/>
    <col customWidth="1" max="5" min="5" width="36"/>
    <col customWidth="1" max="6" min="6" width="20"/>
    <col customWidth="1" max="7" min="7" width="23"/>
    <col customWidth="1" max="8" min="8" width="20"/>
  </cols>
  <sheetData>
    <row r="1" spans="1:8">
      <c r="A1" s="1" t="s">
        <v>326</v>
      </c>
      <c r="B1" s="2" t="s">
        <v>327</v>
      </c>
      <c r="C1" s="2" t="s">
        <v>328</v>
      </c>
      <c r="D1" s="2" t="s">
        <v>329</v>
      </c>
      <c r="E1" s="2" t="s">
        <v>330</v>
      </c>
      <c r="F1" s="2" t="s">
        <v>331</v>
      </c>
      <c r="G1" s="2" t="s">
        <v>323</v>
      </c>
      <c r="H1" s="2" t="s">
        <v>332</v>
      </c>
    </row>
    <row r="2" spans="1:8">
      <c r="A2" s="3" t="s">
        <v>324</v>
      </c>
    </row>
    <row r="3" spans="1:8">
      <c r="A3" s="4" t="s">
        <v>62</v>
      </c>
      <c r="D3" s="5" t="n">
        <v>65072031</v>
      </c>
      <c r="E3" s="5" t="n">
        <v>65072031</v>
      </c>
      <c r="H3" s="5" t="n">
        <v>45000000</v>
      </c>
    </row>
    <row r="4" spans="1:8">
      <c r="A4" s="4" t="s">
        <v>333</v>
      </c>
    </row>
    <row r="5" spans="1:8">
      <c r="A5" s="3" t="s">
        <v>324</v>
      </c>
    </row>
    <row r="6" spans="1:8">
      <c r="A6" s="4" t="s">
        <v>62</v>
      </c>
      <c r="D6" s="5" t="n">
        <v>45000000</v>
      </c>
      <c r="E6" s="5" t="n">
        <v>45000000</v>
      </c>
      <c r="F6" s="5" t="n">
        <v>45000000</v>
      </c>
    </row>
    <row r="7" spans="1:8">
      <c r="A7" s="4" t="s">
        <v>334</v>
      </c>
      <c r="D7" s="4" t="s">
        <v>335</v>
      </c>
      <c r="E7" s="4" t="s">
        <v>335</v>
      </c>
    </row>
    <row r="8" spans="1:8">
      <c r="A8" s="4" t="s">
        <v>310</v>
      </c>
    </row>
    <row r="9" spans="1:8">
      <c r="A9" s="3" t="s">
        <v>324</v>
      </c>
    </row>
    <row r="10" spans="1:8">
      <c r="A10" s="4" t="s">
        <v>316</v>
      </c>
      <c r="D10" s="5" t="n">
        <v>2</v>
      </c>
      <c r="E10" s="5" t="n">
        <v>2</v>
      </c>
      <c r="G10" s="5" t="n">
        <v>2</v>
      </c>
    </row>
    <row r="11" spans="1:8">
      <c r="A11" s="4" t="s">
        <v>336</v>
      </c>
    </row>
    <row r="12" spans="1:8">
      <c r="A12" s="3" t="s">
        <v>324</v>
      </c>
    </row>
    <row r="13" spans="1:8">
      <c r="A13" s="4" t="s">
        <v>337</v>
      </c>
      <c r="E13" s="7" t="n">
        <v>266</v>
      </c>
    </row>
    <row r="14" spans="1:8">
      <c r="A14" s="4" t="s">
        <v>290</v>
      </c>
    </row>
    <row r="15" spans="1:8">
      <c r="A15" s="3" t="s">
        <v>324</v>
      </c>
    </row>
    <row r="16" spans="1:8">
      <c r="A16" s="4" t="s">
        <v>338</v>
      </c>
      <c r="C16" s="5" t="n">
        <v>54400</v>
      </c>
      <c r="D16" s="5" t="n">
        <v>54400</v>
      </c>
    </row>
    <row r="17" spans="1:8">
      <c r="A17" s="4" t="s">
        <v>339</v>
      </c>
      <c r="B17" s="5" t="n">
        <v>2369</v>
      </c>
      <c r="D17" s="5" t="n">
        <v>23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53537</v>
      </c>
      <c r="C3" s="7" t="n">
        <v>50177</v>
      </c>
    </row>
    <row r="4" spans="1:3">
      <c r="A4" s="4" t="s">
        <v>59</v>
      </c>
      <c r="B4" s="7" t="n">
        <v>1241</v>
      </c>
      <c r="C4" s="7" t="n">
        <v>1241</v>
      </c>
    </row>
    <row r="5" spans="1:3">
      <c r="A5" s="4" t="s">
        <v>60</v>
      </c>
      <c r="B5" s="8" t="n">
        <v>0.01</v>
      </c>
      <c r="C5" s="8" t="n">
        <v>0.01</v>
      </c>
    </row>
    <row r="6" spans="1:3">
      <c r="A6" s="4" t="s">
        <v>61</v>
      </c>
      <c r="B6" s="5" t="n">
        <v>100000000</v>
      </c>
      <c r="C6" s="5" t="n">
        <v>100000000</v>
      </c>
    </row>
    <row r="7" spans="1:3">
      <c r="A7" s="4" t="s">
        <v>62</v>
      </c>
      <c r="B7" s="5" t="n">
        <v>65072031</v>
      </c>
      <c r="C7" s="5" t="n">
        <v>45000000</v>
      </c>
    </row>
    <row r="8" spans="1:3">
      <c r="A8" s="4" t="s">
        <v>63</v>
      </c>
      <c r="B8" s="5" t="n">
        <v>65072031</v>
      </c>
      <c r="C8" s="5" t="n">
        <v>4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4781</v>
      </c>
      <c r="C4" s="7" t="n">
        <v>33624</v>
      </c>
      <c r="D4" s="7" t="n">
        <v>103470</v>
      </c>
      <c r="E4" s="7" t="n">
        <v>100921</v>
      </c>
    </row>
    <row r="5" spans="1:5">
      <c r="A5" s="4" t="s">
        <v>69</v>
      </c>
      <c r="B5" s="5" t="n">
        <v>5650</v>
      </c>
      <c r="C5" s="5" t="n">
        <v>5442</v>
      </c>
      <c r="D5" s="5" t="n">
        <v>16986</v>
      </c>
      <c r="E5" s="5" t="n">
        <v>16190</v>
      </c>
    </row>
    <row r="6" spans="1:5">
      <c r="A6" s="4" t="s">
        <v>70</v>
      </c>
      <c r="B6" s="5" t="n">
        <v>40431</v>
      </c>
      <c r="C6" s="5" t="n">
        <v>39066</v>
      </c>
      <c r="D6" s="5" t="n">
        <v>120456</v>
      </c>
      <c r="E6" s="5" t="n">
        <v>117111</v>
      </c>
    </row>
    <row r="7" spans="1:5">
      <c r="A7" s="3" t="s">
        <v>71</v>
      </c>
    </row>
    <row r="8" spans="1:5">
      <c r="A8" s="4" t="s">
        <v>72</v>
      </c>
      <c r="B8" s="5" t="n">
        <v>4942</v>
      </c>
      <c r="C8" s="5" t="n">
        <v>4579</v>
      </c>
      <c r="D8" s="5" t="n">
        <v>14109</v>
      </c>
      <c r="E8" s="5" t="n">
        <v>13257</v>
      </c>
    </row>
    <row r="9" spans="1:5">
      <c r="A9" s="4" t="s">
        <v>73</v>
      </c>
      <c r="B9" s="5" t="n">
        <v>3281</v>
      </c>
      <c r="C9" s="5" t="n">
        <v>2727</v>
      </c>
      <c r="D9" s="5" t="n">
        <v>9650</v>
      </c>
      <c r="E9" s="5" t="n">
        <v>8160</v>
      </c>
    </row>
    <row r="10" spans="1:5">
      <c r="A10" s="4" t="s">
        <v>74</v>
      </c>
      <c r="B10" s="5" t="n">
        <v>7152</v>
      </c>
      <c r="C10" s="5" t="n">
        <v>6810</v>
      </c>
      <c r="D10" s="5" t="n">
        <v>20915</v>
      </c>
      <c r="E10" s="5" t="n">
        <v>20476</v>
      </c>
    </row>
    <row r="11" spans="1:5">
      <c r="A11" s="4" t="s">
        <v>75</v>
      </c>
      <c r="B11" s="5" t="n">
        <v>0</v>
      </c>
      <c r="C11" s="5" t="n">
        <v>925</v>
      </c>
      <c r="D11" s="5" t="n">
        <v>0</v>
      </c>
      <c r="E11" s="5" t="n">
        <v>925</v>
      </c>
    </row>
    <row r="12" spans="1:5">
      <c r="A12" s="4" t="s">
        <v>76</v>
      </c>
      <c r="B12" s="5" t="n">
        <v>2924</v>
      </c>
      <c r="C12" s="5" t="n">
        <v>546</v>
      </c>
      <c r="D12" s="5" t="n">
        <v>8386</v>
      </c>
      <c r="E12" s="5" t="n">
        <v>7746</v>
      </c>
    </row>
    <row r="13" spans="1:5">
      <c r="A13" s="4" t="s">
        <v>77</v>
      </c>
      <c r="B13" s="5" t="n">
        <v>18299</v>
      </c>
      <c r="C13" s="5" t="n">
        <v>15587</v>
      </c>
      <c r="D13" s="5" t="n">
        <v>53060</v>
      </c>
      <c r="E13" s="5" t="n">
        <v>50564</v>
      </c>
    </row>
    <row r="14" spans="1:5">
      <c r="A14" s="4" t="s">
        <v>78</v>
      </c>
      <c r="B14" s="5" t="n">
        <v>22132</v>
      </c>
      <c r="C14" s="5" t="n">
        <v>23479</v>
      </c>
      <c r="D14" s="5" t="n">
        <v>67396</v>
      </c>
      <c r="E14" s="5" t="n">
        <v>66547</v>
      </c>
    </row>
    <row r="15" spans="1:5">
      <c r="A15" s="4" t="s">
        <v>79</v>
      </c>
      <c r="B15" s="5" t="n">
        <v>71</v>
      </c>
      <c r="C15" s="5" t="n">
        <v>0</v>
      </c>
      <c r="D15" s="5" t="n">
        <v>134</v>
      </c>
      <c r="E15" s="5" t="n">
        <v>0</v>
      </c>
    </row>
    <row r="16" spans="1:5">
      <c r="A16" s="4" t="s">
        <v>80</v>
      </c>
      <c r="B16" s="5" t="n">
        <v>-4052</v>
      </c>
      <c r="C16" s="5" t="n">
        <v>-565</v>
      </c>
      <c r="D16" s="5" t="n">
        <v>-11406</v>
      </c>
      <c r="E16" s="5" t="n">
        <v>-1680</v>
      </c>
    </row>
    <row r="17" spans="1:5">
      <c r="A17" s="4" t="s">
        <v>81</v>
      </c>
      <c r="B17" s="5" t="n">
        <v>18151</v>
      </c>
      <c r="C17" s="5" t="n">
        <v>22914</v>
      </c>
      <c r="D17" s="5" t="n">
        <v>56124</v>
      </c>
      <c r="E17" s="5" t="n">
        <v>64867</v>
      </c>
    </row>
    <row r="18" spans="1:5">
      <c r="A18" s="4" t="s">
        <v>82</v>
      </c>
      <c r="B18" s="5" t="n">
        <v>-9</v>
      </c>
      <c r="C18" s="5" t="n">
        <v>-11</v>
      </c>
      <c r="D18" s="5" t="n">
        <v>-24</v>
      </c>
      <c r="E18" s="5" t="n">
        <v>-33</v>
      </c>
    </row>
    <row r="19" spans="1:5">
      <c r="A19" s="4" t="s">
        <v>83</v>
      </c>
      <c r="B19" s="7" t="n">
        <v>18142</v>
      </c>
      <c r="C19" s="7" t="n">
        <v>22903</v>
      </c>
      <c r="D19" s="7" t="n">
        <v>56100</v>
      </c>
      <c r="E19" s="7" t="n">
        <v>64834</v>
      </c>
    </row>
    <row r="20" spans="1:5">
      <c r="A20" s="4" t="s">
        <v>84</v>
      </c>
      <c r="B20" s="5" t="n">
        <v>65022</v>
      </c>
      <c r="C20" s="5" t="n">
        <v>45000</v>
      </c>
      <c r="D20" s="5" t="n">
        <v>63839</v>
      </c>
      <c r="E20" s="5" t="n">
        <v>45000</v>
      </c>
    </row>
    <row r="21" spans="1:5">
      <c r="A21" s="4" t="s">
        <v>85</v>
      </c>
      <c r="B21" s="8" t="n">
        <v>0.28</v>
      </c>
      <c r="C21" s="8" t="n">
        <v>0.51</v>
      </c>
      <c r="D21" s="8" t="n">
        <v>0.88</v>
      </c>
      <c r="E21" s="8" t="n">
        <v>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v>
      </c>
      <c r="C2" s="2" t="s">
        <v>66</v>
      </c>
      <c r="D2" s="2" t="s">
        <v>2</v>
      </c>
      <c r="E2" s="2" t="s">
        <v>66</v>
      </c>
    </row>
    <row r="3" spans="1:5">
      <c r="A3" s="3" t="s">
        <v>87</v>
      </c>
    </row>
    <row r="4" spans="1:5">
      <c r="A4" s="4" t="s">
        <v>88</v>
      </c>
      <c r="B4" s="7" t="n">
        <v>309</v>
      </c>
      <c r="C4" s="7" t="n">
        <v>-77</v>
      </c>
      <c r="D4" s="7" t="n">
        <v>931</v>
      </c>
      <c r="E4" s="7" t="n">
        <v>-2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83</v>
      </c>
      <c r="B4" s="7" t="n">
        <v>56100</v>
      </c>
      <c r="C4" s="7" t="n">
        <v>64834</v>
      </c>
    </row>
    <row r="5" spans="1:3">
      <c r="A5" s="3" t="s">
        <v>91</v>
      </c>
    </row>
    <row r="6" spans="1:3">
      <c r="A6" s="4" t="s">
        <v>92</v>
      </c>
      <c r="B6" s="5" t="n">
        <v>13715</v>
      </c>
      <c r="C6" s="5" t="n">
        <v>13296</v>
      </c>
    </row>
    <row r="7" spans="1:3">
      <c r="A7" s="4" t="s">
        <v>93</v>
      </c>
      <c r="B7" s="5" t="n">
        <v>931</v>
      </c>
      <c r="C7" s="5" t="n">
        <v>-225</v>
      </c>
    </row>
    <row r="8" spans="1:3">
      <c r="A8" s="4" t="s">
        <v>94</v>
      </c>
      <c r="B8" s="5" t="n">
        <v>6304</v>
      </c>
      <c r="C8" s="5" t="n">
        <v>6328</v>
      </c>
    </row>
    <row r="9" spans="1:3">
      <c r="A9" s="4" t="s">
        <v>95</v>
      </c>
      <c r="B9" s="5" t="n">
        <v>616</v>
      </c>
      <c r="C9" s="5" t="n">
        <v>577</v>
      </c>
    </row>
    <row r="10" spans="1:3">
      <c r="A10" s="4" t="s">
        <v>96</v>
      </c>
      <c r="B10" s="5" t="n">
        <v>982</v>
      </c>
      <c r="C10" s="5" t="n">
        <v>456</v>
      </c>
    </row>
    <row r="11" spans="1:3">
      <c r="A11" s="4" t="s">
        <v>97</v>
      </c>
      <c r="B11" s="5" t="n">
        <v>-3360</v>
      </c>
      <c r="C11" s="5" t="n">
        <v>-4421</v>
      </c>
    </row>
    <row r="12" spans="1:3">
      <c r="A12" s="4" t="s">
        <v>98</v>
      </c>
      <c r="B12" s="5" t="n">
        <v>681</v>
      </c>
      <c r="C12" s="5" t="n">
        <v>0</v>
      </c>
    </row>
    <row r="13" spans="1:3">
      <c r="A13" s="3" t="s">
        <v>99</v>
      </c>
    </row>
    <row r="14" spans="1:3">
      <c r="A14" s="4" t="s">
        <v>100</v>
      </c>
      <c r="B14" s="5" t="n">
        <v>-1556</v>
      </c>
      <c r="C14" s="5" t="n">
        <v>255</v>
      </c>
    </row>
    <row r="15" spans="1:3">
      <c r="A15" s="4" t="s">
        <v>101</v>
      </c>
      <c r="B15" s="5" t="n">
        <v>-483</v>
      </c>
      <c r="C15" s="5" t="n">
        <v>-577</v>
      </c>
    </row>
    <row r="16" spans="1:3">
      <c r="A16" s="4" t="s">
        <v>35</v>
      </c>
      <c r="B16" s="5" t="n">
        <v>-1433</v>
      </c>
      <c r="C16" s="5" t="n">
        <v>0</v>
      </c>
    </row>
    <row r="17" spans="1:3">
      <c r="A17" s="4" t="s">
        <v>102</v>
      </c>
      <c r="B17" s="5" t="n">
        <v>-407</v>
      </c>
      <c r="C17" s="5" t="n">
        <v>-6684</v>
      </c>
    </row>
    <row r="18" spans="1:3">
      <c r="A18" s="4" t="s">
        <v>42</v>
      </c>
      <c r="B18" s="5" t="n">
        <v>1180</v>
      </c>
      <c r="C18" s="5" t="n">
        <v>112</v>
      </c>
    </row>
    <row r="19" spans="1:3">
      <c r="A19" s="4" t="s">
        <v>43</v>
      </c>
      <c r="B19" s="5" t="n">
        <v>1875</v>
      </c>
      <c r="C19" s="5" t="n">
        <v>1164</v>
      </c>
    </row>
    <row r="20" spans="1:3">
      <c r="A20" s="4" t="s">
        <v>44</v>
      </c>
      <c r="B20" s="5" t="n">
        <v>221</v>
      </c>
      <c r="C20" s="5" t="n">
        <v>55</v>
      </c>
    </row>
    <row r="21" spans="1:3">
      <c r="A21" s="4" t="s">
        <v>45</v>
      </c>
      <c r="B21" s="5" t="n">
        <v>-5138</v>
      </c>
      <c r="C21" s="5" t="n">
        <v>3573</v>
      </c>
    </row>
    <row r="22" spans="1:3">
      <c r="A22" s="4" t="s">
        <v>103</v>
      </c>
      <c r="B22" s="5" t="n">
        <v>70228</v>
      </c>
      <c r="C22" s="5" t="n">
        <v>78743</v>
      </c>
    </row>
    <row r="23" spans="1:3">
      <c r="A23" s="3" t="s">
        <v>104</v>
      </c>
    </row>
    <row r="24" spans="1:3">
      <c r="A24" s="4" t="s">
        <v>105</v>
      </c>
      <c r="B24" s="5" t="n">
        <v>-95078</v>
      </c>
      <c r="C24" s="5" t="n">
        <v>-281</v>
      </c>
    </row>
    <row r="25" spans="1:3">
      <c r="A25" s="4" t="s">
        <v>106</v>
      </c>
      <c r="B25" s="5" t="n">
        <v>-2091</v>
      </c>
      <c r="C25" s="5" t="n">
        <v>-4461</v>
      </c>
    </row>
    <row r="26" spans="1:3">
      <c r="A26" s="4" t="s">
        <v>107</v>
      </c>
      <c r="B26" s="5" t="n">
        <v>-97169</v>
      </c>
      <c r="C26" s="5" t="n">
        <v>-4742</v>
      </c>
    </row>
    <row r="27" spans="1:3">
      <c r="A27" s="3" t="s">
        <v>108</v>
      </c>
    </row>
    <row r="28" spans="1:3">
      <c r="A28" s="4" t="s">
        <v>109</v>
      </c>
      <c r="B28" s="5" t="n">
        <v>444309</v>
      </c>
      <c r="C28" s="5" t="n">
        <v>0</v>
      </c>
    </row>
    <row r="29" spans="1:3">
      <c r="A29" s="4" t="s">
        <v>110</v>
      </c>
      <c r="B29" s="5" t="n">
        <v>160000</v>
      </c>
      <c r="C29" s="5" t="n">
        <v>0</v>
      </c>
    </row>
    <row r="30" spans="1:3">
      <c r="A30" s="4" t="s">
        <v>111</v>
      </c>
      <c r="B30" s="5" t="n">
        <v>-530000</v>
      </c>
      <c r="C30" s="5" t="n">
        <v>0</v>
      </c>
    </row>
    <row r="31" spans="1:3">
      <c r="A31" s="4" t="s">
        <v>112</v>
      </c>
      <c r="B31" s="5" t="n">
        <v>0</v>
      </c>
      <c r="C31" s="5" t="n">
        <v>-25</v>
      </c>
    </row>
    <row r="32" spans="1:3">
      <c r="A32" s="4" t="s">
        <v>113</v>
      </c>
      <c r="B32" s="5" t="n">
        <v>-4183</v>
      </c>
      <c r="C32" s="5" t="n">
        <v>0</v>
      </c>
    </row>
    <row r="33" spans="1:3">
      <c r="A33" s="4" t="s">
        <v>114</v>
      </c>
      <c r="B33" s="5" t="n">
        <v>-39008</v>
      </c>
      <c r="C33" s="5" t="n">
        <v>0</v>
      </c>
    </row>
    <row r="34" spans="1:3">
      <c r="A34" s="4" t="s">
        <v>115</v>
      </c>
      <c r="B34" s="5" t="n">
        <v>-52</v>
      </c>
      <c r="C34" s="5" t="n">
        <v>0</v>
      </c>
    </row>
    <row r="35" spans="1:3">
      <c r="A35" s="4" t="s">
        <v>116</v>
      </c>
      <c r="B35" s="5" t="n">
        <v>16162</v>
      </c>
      <c r="C35" s="5" t="n">
        <v>42563</v>
      </c>
    </row>
    <row r="36" spans="1:3">
      <c r="A36" s="4" t="s">
        <v>117</v>
      </c>
      <c r="B36" s="5" t="n">
        <v>-9187</v>
      </c>
      <c r="C36" s="5" t="n">
        <v>-116539</v>
      </c>
    </row>
    <row r="37" spans="1:3">
      <c r="A37" s="4" t="s">
        <v>118</v>
      </c>
      <c r="B37" s="5" t="n">
        <v>38041</v>
      </c>
      <c r="C37" s="5" t="n">
        <v>-74001</v>
      </c>
    </row>
    <row r="38" spans="1:3">
      <c r="A38" s="4" t="s">
        <v>119</v>
      </c>
      <c r="B38" s="5" t="n">
        <v>11100</v>
      </c>
      <c r="C38" s="5" t="n">
        <v>0</v>
      </c>
    </row>
    <row r="39" spans="1:3">
      <c r="A39" s="4" t="s">
        <v>120</v>
      </c>
      <c r="B39" s="5" t="n">
        <v>0</v>
      </c>
      <c r="C39" s="5" t="n">
        <v>0</v>
      </c>
    </row>
    <row r="40" spans="1:3">
      <c r="A40" s="4" t="s">
        <v>121</v>
      </c>
      <c r="B40" s="5" t="n">
        <v>11100</v>
      </c>
      <c r="C40" s="5" t="n">
        <v>0</v>
      </c>
    </row>
    <row r="41" spans="1:3">
      <c r="A41" s="3" t="s">
        <v>122</v>
      </c>
    </row>
    <row r="42" spans="1:3">
      <c r="A42" s="4" t="s">
        <v>123</v>
      </c>
      <c r="B42" s="5" t="n">
        <v>10195</v>
      </c>
      <c r="C42" s="5" t="n">
        <v>1912</v>
      </c>
    </row>
    <row r="43" spans="1:3">
      <c r="A43" s="3" t="s">
        <v>124</v>
      </c>
    </row>
    <row r="44" spans="1:3">
      <c r="A44" s="4" t="s">
        <v>125</v>
      </c>
      <c r="B44" s="5" t="n">
        <v>0</v>
      </c>
      <c r="C44" s="5" t="n">
        <v>-1304043</v>
      </c>
    </row>
    <row r="45" spans="1:3">
      <c r="A45" s="4" t="s">
        <v>126</v>
      </c>
      <c r="B45" s="5" t="n">
        <v>0</v>
      </c>
      <c r="C45" s="5" t="n">
        <v>750000</v>
      </c>
    </row>
    <row r="46" spans="1:3">
      <c r="A46" s="4" t="s">
        <v>127</v>
      </c>
      <c r="B46" s="7" t="n">
        <v>0</v>
      </c>
      <c r="C46" s="7" t="n">
        <v>5540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41:36Z</dcterms:created>
  <dcterms:modified xmlns:dcterms="http://purl.org/dc/terms/" xmlns:xsi="http://www.w3.org/2001/XMLSchema-instance" xsi:type="dcterms:W3CDTF">2018-10-26T16:41:36Z</dcterms:modified>
</cp:coreProperties>
</file>